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CONSOLIDATED STATEMEN" sheetId="5" state="visible" r:id="rId5"/>
    <sheet xmlns:r="http://schemas.openxmlformats.org/officeDocument/2006/relationships" name="Organization and Summary of Sig" sheetId="6" state="visible" r:id="rId6"/>
    <sheet xmlns:r="http://schemas.openxmlformats.org/officeDocument/2006/relationships" name="Discontinued Operations" sheetId="7" state="visible" r:id="rId7"/>
    <sheet xmlns:r="http://schemas.openxmlformats.org/officeDocument/2006/relationships" name="Acquisitions and Dispositions" sheetId="8" state="visible" r:id="rId8"/>
    <sheet xmlns:r="http://schemas.openxmlformats.org/officeDocument/2006/relationships" name="Revolving Credit Agree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Discontinued Operations (Table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Discontinued Operations - Narra" sheetId="20" state="visible" r:id="rId20"/>
    <sheet xmlns:r="http://schemas.openxmlformats.org/officeDocument/2006/relationships" name="Discontinued Operations - Resul" sheetId="21" state="visible" r:id="rId21"/>
    <sheet xmlns:r="http://schemas.openxmlformats.org/officeDocument/2006/relationships" name="Acquisitions and Dispositions (" sheetId="22" state="visible" r:id="rId22"/>
    <sheet xmlns:r="http://schemas.openxmlformats.org/officeDocument/2006/relationships" name="Revolving Credit Agreement (Det" sheetId="23" state="visible" r:id="rId23"/>
    <sheet xmlns:r="http://schemas.openxmlformats.org/officeDocument/2006/relationships" name="Related Party Transactions (Det" sheetId="24" state="visible" r:id="rId24"/>
    <sheet xmlns:r="http://schemas.openxmlformats.org/officeDocument/2006/relationships" name="Stockholders Equity (Details)"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8</t>
  </si>
  <si>
    <t>Aug. 10, 2018</t>
  </si>
  <si>
    <t>Document And Entity Information</t>
  </si>
  <si>
    <t>Document Type</t>
  </si>
  <si>
    <t>10-Q</t>
  </si>
  <si>
    <t>Amendment Flag</t>
  </si>
  <si>
    <t>false</t>
  </si>
  <si>
    <t>Document Period End Date</t>
  </si>
  <si>
    <t>Jun. 30,
		2018</t>
  </si>
  <si>
    <t>Document Fiscal Year Focus</t>
  </si>
  <si>
    <t>Document Fiscal Period Focus</t>
  </si>
  <si>
    <t>Q2</t>
  </si>
  <si>
    <t>Trading Symbol</t>
  </si>
  <si>
    <t>VYEY</t>
  </si>
  <si>
    <t>Entity Registrant Name</t>
  </si>
  <si>
    <t>VICTORY OILFIELD TECH, INC.</t>
  </si>
  <si>
    <t>Entity Central Index Key</t>
  </si>
  <si>
    <t>Current Fiscal Year End Date</t>
  </si>
  <si>
    <t>--12-31</t>
  </si>
  <si>
    <t>Entity Filer Category</t>
  </si>
  <si>
    <t>Smaller Reporting Company</t>
  </si>
  <si>
    <t>Entity Common Stock, Shares Outstanding (in shares)</t>
  </si>
  <si>
    <t>BALANCE SHEETS - USD ($)</t>
  </si>
  <si>
    <t>Dec. 31, 2017</t>
  </si>
  <si>
    <t>Current Assets</t>
  </si>
  <si>
    <t>Cash and cash equivalents</t>
  </si>
  <si>
    <t>Prepaid expenses</t>
  </si>
  <si>
    <t>Total current assets</t>
  </si>
  <si>
    <t>Fixed Assets</t>
  </si>
  <si>
    <t>Furniture and equipment</t>
  </si>
  <si>
    <t>Accumulated depreciation</t>
  </si>
  <si>
    <t>Total furniture and equipment, net</t>
  </si>
  <si>
    <t>Intangible assets</t>
  </si>
  <si>
    <t>Deposits</t>
  </si>
  <si>
    <t>Total Assets</t>
  </si>
  <si>
    <t>Current Liabilities</t>
  </si>
  <si>
    <t>Accounts payable</t>
  </si>
  <si>
    <t>Accrued liabilities</t>
  </si>
  <si>
    <t>Liability for unauthorized preferred stock issued</t>
  </si>
  <si>
    <t>Note payable (net of debt discount) - affiliate</t>
  </si>
  <si>
    <t>Total current liabilities</t>
  </si>
  <si>
    <t>Total Liabilities</t>
  </si>
  <si>
    <t>Stockholders Equity</t>
  </si>
  <si>
    <t>Common stock, $0.001 par value, 300,000,000 shares authorized, 28,026,713 shares and 5,206,174 shares issued and outstanding at June 30, 2018 and December 31, 2017, respectively</t>
  </si>
  <si>
    <t>Receivable for stock subscription</t>
  </si>
  <si>
    <t>Additional paid-in capital</t>
  </si>
  <si>
    <t>Accumulated deficit</t>
  </si>
  <si>
    <t>Total stockholders' equity</t>
  </si>
  <si>
    <t>Total Liabilities and Stockholders' Equity</t>
  </si>
  <si>
    <t>Preferred Series B stock, $0.001 par value, 0 shares authorized and 0 shares issued and outstanding at June 30, 2018; 800,000 shares authorized and 800,000 shares issued and outstanding at December 31, 2017</t>
  </si>
  <si>
    <t>Preferred stock</t>
  </si>
  <si>
    <t>Preferred Series C stock, $0.001 par value, 0 shares authorized and 0 shares issued and outstanding at June 30, 2018; 810,000 shares authorized and 180,000 shares issued and outstanding at December 31, 2017</t>
  </si>
  <si>
    <t>Preferred Series D stock, $0.001 par value, 20,000 shares authorized, 8,333 shares and 18,333 shares issued and outstanding at June 30, 2018 and December 31, 2017, respectively</t>
  </si>
  <si>
    <t>BALANCE SHEETS (Parenthetical) - $ / shares</t>
  </si>
  <si>
    <t>Aug. 21, 2017</t>
  </si>
  <si>
    <t>Statement of Financial Position [Abstract]</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Series B Preferred Stock</t>
  </si>
  <si>
    <t>Preferred stock, shares issued (in shares)</t>
  </si>
  <si>
    <t>Preferred stock, shares outstanding (in shares)</t>
  </si>
  <si>
    <t>Series C Preferred Stock</t>
  </si>
  <si>
    <t>Series D Preferred Stock</t>
  </si>
  <si>
    <t>STATEMENTS OF OPERATIONS - USD ($)</t>
  </si>
  <si>
    <t>3 Months Ended</t>
  </si>
  <si>
    <t>Jun. 30, 2017</t>
  </si>
  <si>
    <t>Operating Expenses</t>
  </si>
  <si>
    <t>General and administrative</t>
  </si>
  <si>
    <t>Depreciation and amortization</t>
  </si>
  <si>
    <t>Total operating expenses</t>
  </si>
  <si>
    <t>Loss from operations</t>
  </si>
  <si>
    <t>Other Income (Expense)</t>
  </si>
  <si>
    <t>Interest expense</t>
  </si>
  <si>
    <t>Total other income (expense)</t>
  </si>
  <si>
    <t>Loss from before tax benefit</t>
  </si>
  <si>
    <t>Tax benefit</t>
  </si>
  <si>
    <t>Loss from continuing operations</t>
  </si>
  <si>
    <t>Income (loss) from discontinued operations</t>
  </si>
  <si>
    <t>Loss applicable to common stockholders</t>
  </si>
  <si>
    <t>Basic and diluted:</t>
  </si>
  <si>
    <t>Loss per share from continuing operations (in dollars per share)</t>
  </si>
  <si>
    <t>Income (loss) per share from discontinued operations (in dollars per share)</t>
  </si>
  <si>
    <t>Loss per share, basic and diluted (in dollars per share)</t>
  </si>
  <si>
    <t>Weighted average shares, basic and diluted (in shares)</t>
  </si>
  <si>
    <t>CONDENSED CONSOLIDATED STATEMENTS OF CASH FLOW - USD ($)</t>
  </si>
  <si>
    <t>CASH FLOWS FROM OPERATING ACTIVITIES</t>
  </si>
  <si>
    <t>Net loss</t>
  </si>
  <si>
    <t>Adjustments to reconcile net loss to net cash used in operating activities</t>
  </si>
  <si>
    <t>Accretion of asset retirement obligations</t>
  </si>
  <si>
    <t>Amortization of deferred financing costs</t>
  </si>
  <si>
    <t>Amortization of debt discount</t>
  </si>
  <si>
    <t>Depletion, accretion, depreciation and amortization</t>
  </si>
  <si>
    <t>Stock based compensation</t>
  </si>
  <si>
    <t>Change in operating assets and liabilities</t>
  </si>
  <si>
    <t>Accounts receivable</t>
  </si>
  <si>
    <t>Management fee receivable - affiliate</t>
  </si>
  <si>
    <t>Accrued liabilities - related parties</t>
  </si>
  <si>
    <t>Accrued interest on note payable - affiliate</t>
  </si>
  <si>
    <t>Net cash used in operating activities</t>
  </si>
  <si>
    <t>CASH FLOWS FROM FINANCING ACTIVITIES</t>
  </si>
  <si>
    <t>Non-controlling interest contributions</t>
  </si>
  <si>
    <t>Debt financing proceeds - affiliate</t>
  </si>
  <si>
    <t>Principal payments of debt financing</t>
  </si>
  <si>
    <t>Contributions - affiliate</t>
  </si>
  <si>
    <t>Conversion and redemption of preferred stock</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Accrued interest and amortization of debt discount</t>
  </si>
  <si>
    <t>Accrued capital expenditures</t>
  </si>
  <si>
    <t>Revisions to asset retirement obligations</t>
  </si>
  <si>
    <t>Organization and Summary of Significant Accounting Policies</t>
  </si>
  <si>
    <t>Organization, Consolidation and Presentation of Financial Statements [Abstract]</t>
  </si>
  <si>
    <t>Note 1 – Organization and Summary of Significant Accounting Policies: Victory Oilfield Tech, Inc. ("Victory" or the "Company") is an Austin, Texas based publicly held company that is in the process of transitioning from an upstream oil and gas exploration and production company, into an oilfield energy-tech products company focused on improving well performance and extending the lifespan of the industry's most sophisticated and expensive equipment. Prior to entering into the Transaction Agreement and Divestiture Agreement described below, the Company had been focused on the acquisition and development of unconventional resource play opportunities in the Permian Basin, the Eagle Ford shale of south Texas and other strategically important areas that offer predictable economic outcomes and long-lived reserve characteristics. The Company's asset portfolio included both vertical and horizontal wells in prominent formations such as the Eagle Ford, Austin Chalk, Woodbine, Spraberry, Wolfcamp, Wolfberry, Mississippian, Cline, Fusselman and Ellenberger. As of August 21, 2017, the Company held a working interest in 30 completed wells located in Texas and New Mexico, predominantly in the Permian Basin of west Texas and the Eagle Ford area of south Texas. Prior to the divestiture of Aurora Energy Partners, a two 50% partnership interest in Aurora. Aurora was a consolidated subsidiary for financial statement purposes. Through the Company's partnership interest in Aurora, the Company was the beneficial owner of fifty Following the Transaction Agreement and the divestiture of the Company's interests in Aurora, the Company has begun its transition into a technology driven oilfield services company offering patented oil and gas technology drilling products designed to improve oil and gas well drilling outcomes. The Company’s products can help achieve this goal by reducing drilling torque, friction, wear resistance, corrosion and other issues that occur during drilling and completion. The Company was organized under the laws of the State of Nevada on January 7, 1982. The Company is authorized to issue 300,000,000 shares of $0.001 par value common stock. On December 19, 2017 the Company completed a 1 38 28,026,713 shares of common stock outstanding as of June 30, 2018 . Our corporate headquarters are located at 3355 608 A summary of significant accounting policies followed in the preparation of the accompanying financial statements is set forth below. Basis of Presentation and Consolidation: For the quarter ended June 30, 2017 the financial statements were previously presented on a consolidated basis. Following the Divestiture of Aurora discussed above, which was completed on December 13, 2017, the Company does not have any subsidiaries. All operations are conducted by the Company. Use of Estimates: The preparation of our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taxes, accruals of capitalized costs, operating costs, general and administrative costs, interest, various common stock, warrants and option transactions, and loss contingencies. Cash and Cash Equivalents: The Company considers all liquid investments with original maturities of three no cash equivalents at June 30, 2018 and December 31, 2017 . Other Property and Equipment: Our office equipment in Austin, Texas is being depreciated on the straight-line method over the estimated useful life of 3 to 7 years. 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As of June 30, 2018 the Company has not begun to use the economic benefits of the sublicense agreement and the trademark license and, accordingly, they were not amortized. The Company will begin to amortize the contract-based intangible assets using the straight-line amortization method over their respective remaining useful lives once it has begun to use their economic benefits. Our marketing related intangible assets include three 15 years. As of June 30, 2018 the Company has not begun to use the economic benefits of the non-compete agreements and, accordingly, they were not amortized. The Company will begin to amortize the marketing-related intangible assets using the straight-line amortization method over their respective remaining useful lives once it has begun to use their economic benefits. The remaining useful lives of intangible assets will be evaluated each reporting period. Intangible assets will be tested for impairment at least annually and upon a triggering event. The following table shows intangible assets and related accumulated amortization as of June 30, 2018 and December 31, 2017 :
June 30, 2018
December 31, 2017
Sublicense agreement
$
11,330,000
$
11,330,000
Trademark license
6,030,000
6,030,000
Non-compete agreements
270,000
270,000
Accumulated amortization
—
—
Intangible assets, net
$
17,630,000
$
17,630,000
Fair Value: At June 30, 2018 and 2017 820 Fair Value Measurements and Disclosures , established a hierarchical disclosure framework associated with the level of pricing observability utilized in measuring fair value. This framework defined three three 820 Level 1 Leve 1 2 1 1 2 Leve 1 3 Unamortized Discount: Unamortized discount consists of value attributed to free standing equity instruments issued to the holders of affiliate note payable (see Note 5 no amortization of debt discount for the six months ended June 30, 2018 $124,055 for the six months ended June 30, 2017 and is included in interest expense in the statements of operations. The following table shows the discount and related accumulated amortization as of June 30, 2018 December 31, 2017
June 30, 2018
December 31, 2017
Original issuance discount
$
—
$
210,000
Accumulated amortization
—
(210,000
)
Unamortized discount, net
$
—
$
—
Stock-Based Compensation: The Company applies FASB ASC 718 Compensation-Stock Compensation , to account for the issuance of options and warrants to employees, key partners, directors, officers and Navitus Energy Group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our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statements of operations. The Company recognized stock-based compensation expense from stock awards, warrants, and stock options granted to directors, officers, employees and third parties of $11,331,602 and $8,337 for the three months ended June 30, 2018 2017 six months ended June 30, 2018 2017 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Earnings (loss) per Share: Basic earnings (loss) per share are computed using the weighted average number of common shares outstanding at June 30, 2018 and 2017 23,479,779 and 823,278 for the three months ended June 30, 2018 2017 and 823,278 six months ended June 30, 2018 2017 Recently Adopted Accounting Standards On May 17, 2017, FASB issued Accounting Standards Update ("ASU") 2017 09 Scope of Modification Accounting ( clarifies Topic 718 Compensation – Stock Compensation , such that an entity must apply modification accounting to changes in the terms or conditions of a share-based payment award unless all of the following criteria are met: ( 1 2 3 In January 2017, FASB issued Accounting Standards Update 2017 01 Business Combinations (Topic 805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 01 2017 2017 01 2017 01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The Company is currently evaluating the impact of this guidance on the financial statements. In January 2016, the FASB issued guidance regarding several broad topics related to the recognition and measurement of financial assets and liabilities. The guidance is effective for interim and annual periods beginning after December 15, 2017. The Company adopted the guidance on January 1, 2018 and will apply the guidance to applicable transactions going forward.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The Company is currently evaluating the impact of this guidance on the financial statements. However, the Company currently has no revenue from contracts with customers. Going Concern: The accompanying financial statements have been prepared assuming the Company will continue as a going concern, which contemplates the realization of assets and satisfaction of liabilities in the normal course of business. As presented in the financial statements, the Company has incurred losses of $11,799,327 and $614,173 during the three months ended June 30, 2018 2017 and net losses of $12,236,137 $ 1,278,349 six months ended June 30, 2018 2017 , respectively six months ended June 30, 2018 and 2017 The cash proceeds from loans from affiliates and new contributions to the Aurora partnership by Navitus six months ended June 30, 2018 2017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 (the “Cash Contribution”), in exchange for which the Company issued shares of its newly designated Series B Convertible Preferred Stock. To date, AVV has contributed a total of $ to the Company. On April 10, 2018, the Company and AVV entered into a supplementary agreement (the “Supplementary Agreement”), pursuant to which the Series B Convertible Preferred Stock was canceled and, in lieu thereof, the Company issued to AVV 20,000,000 shares (the “AVV Shares”) of its common stock. Under the terms of the Supplementary Agreement, so long as AVV is an affiliate of the Company, it shall not transfer or sell any securities of the Company that it holds, including the AVV Shares, except in accordance with the Company’s insider trading policy and subject to the terms of a lock up agreement. AVV must obtain the prior written consent of the Company (which consent will not be unreasonably withheld or delayed) to any transfer, assignment, sale, loan, short sale, giftover, pledge, encumbrance, hypothecation, exchange or other disposition of the AVV Shares or any other securities of the Company held by AVV other than sales of such AVV Shares or other securities in market transactions through the over-the-counter market or any national securities exchange on which the Company’s common stock then trades that are effected through broker-dealers who receive no more than customary commissions for effecting such sales. The Supplementary Agreement contains certain covenants by AVV, including a covenant that AVV will use its best efforts to help facilitate approval of a proposed $7 million private placement of the Company’s common stock at a price per share of $0.75, which will include 50% warrant coverage at an exercise price of $0.75 per share (the “Proposed Private Placement”). AVV also covenants, among other things, to invest a minimum of $500,000 in the Proposed Private Placement . On April 23, 2018, the Company filed a Certificate of Withdrawal with the Nevada Secretary of State to withdraw the designation of the Series B Convertible Preferred Stock and return such shares to undesignated preferred stock of the Company. On August 21, 2017, the Company entered into a loan agreement (as amended, the “VPEG Loan Agreement”) with Visionary Private Equity Group I, LP, a Missouri limited partnership (“VPEG”), pursuant to which VPEG loaned $500,000 to the Company. Such loan is evidenced by a secured convertible original issue discount promissory note issued by us to VPEG on August 21, 2017 (the “VPEG Note”). The VPEG Note reflects an original issue discount of $50,000 such that the principal amount of the VPEG Note is $550,000, notwithstanding the fact that the loan is in the amount of $500,000. The VPEG Note does not bear any interest in addition to the original issue discount, matures on September 1, 2017, and is secured by a security interest in all of the Company’s assets. On October 11, 2017, the Company and VPEG entered into an amendment to the VPEG Loan Agreement and VPEG Note, pursuant to which the parties agreed to (i) increase the loan amount to $565,000, (ii) increase the principal amount of the VPEG Note to $621,500, reflecting an original issue discount of $56,500 and (iii) extend the maturity date to November 30, 2017. On January 17, 2018, the Company and VPEG entered into a second amendment to the VPEG Loan Agreement and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on the same terms upon the written request from the Company;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and containing a cashless exercise feature and such other provisions as mutually agreed to by the Company and VPEG. This loan provided short-term financing required for operating and transaction expenses. On April 10, 2018, Victory and VPEG entered into a settlement agreement and mutual release (the “Settlement Agreement”), pursuant to which (i) VPEG released and discharged the Company from its obligations under the VPEG Loan Agreement and VPEG Note (the “VPEG Loan Documents”), (ii) the VPEG Loan Documents were terminated, and (iii) the Company and VPEG agreed to enter into a new debt agreement (described below) to satisfy the Company’s working capital needs pending consummation the Proposed Private Placement. Pursuant to the Settlement Agreement, and in consideration and full satisfaction of the outstanding indebtedness of $1,410,200 under the VPEG Loan Documents, the Company issued to VPEG (i) 1,880,267 shares of common stock (the “VPEG Shares”) and (ii) a five year Proposed Private Placement is less than $0.75, the number of VPEG Shares will be adjusted upward proportionately, and the exercise price of the VPEG Warrants will be reduced, accordingly. The fair value of the shares of common stock issued was $5,640,801. The fair value of the warrants to purchase shares of common stock was $5,640,801. On April 10, 2018, in connection with the Settlement Agreement, the Company and VPEG entered into a loan Agreement (the “New Debt Agreement”), pursuant to which VPEG may, in its sole discretion and upon written request from VPEG, loan to VPEG up to $2,000,000 upon the terms set forth therein. Any loan made pursuant to the New Debt Agreement will be evidenced by a secured convertible original issue discount promissory note (the “New Note”). The New Note will reflect a 10% original issue discount and will not bear any interest in addition to the original issue discount. The New Note will be secured by a security interest in all of the Company’s assets. Upon the occurrence of an event of default, interest upon the unpaid principal amount shall begin to accrue at a rate equal to the lesser of (i) eight five The Company remains in active discussions with VPEG and others related to longer term financing required for capital expenditures planned for 2018 The accompanying financial statements are prepared as if the Company will continue as a going concern. The financial statements do not contain adjustments, including adjustments to recorded assets and liabilities, which might be necessary if the Company were unable to continue as a going concern.</t>
  </si>
  <si>
    <t>Discontinued Operations</t>
  </si>
  <si>
    <t>Discontinued Operations and Disposal Groups [Abstract]</t>
  </si>
  <si>
    <t>Note 2 – Discontinued Operations On August 21, 2017, the Company entered into a divestiture agreement with Navitus, and on September 14, 2017, the Company entered into amendment no. 1 “Divestiture Agreement”). Pursuant to the Divestiture Agreement, the Company agreed to divest and transfer its 50% ownership interest in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The Company also agreed to (i) issue 4,382,872 shares of common stock to Navitus and (ii) pay off or otherwise satisfy all indebtedness and other material liabilities of Aurora at or prior to closing of the Divestiture Agreement. Closing of the Divestiture Agreement was completed on December 13, 2017. The Divestiture Agreement contained usual pre- and post-closing representations, warranties and covenants. In addition, Navitus agreed that the Company may take any steps necessary to amend the exercise price of warrants issued to Navitus Partners, LLC to reflect an exercise price of $1.52. The Company also agreed to provide Navitus with demand registration rights with respect to the shares to be issued to it under the Divestiture Agreement, whereby the Company agreed to, upon Navitus’ request, file a registration statement on an appropriate form with the Securities and Exchange Commission ("SEC") covering the resale of such shares and use commercially reasonable efforts to cause such registration statement to be declared effective within one twenty 120 Navitus Partners, LLC to reflect an exercise price of $1.52. Closing of the Divestiture Agreement was subject to customary closing conditions and certain other specific conditions, including the following: (i) the issuance of 4,382,872 shares of common stock to Navitus; (ii) the payment or satisfaction by the Company of all indebtedness or other liabilities of Aurora, which total approximately $1.2 million;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72 shares of common stock to Navitus on December 14, 2017. Aurora's revenues, related expenses and loss on disposal are components of "income (loss) from discontinued operations" in the statements of operations. The statement of cash flows is reported on a consolidated basis without separately presenting cash flows from discontinued operations for all periods presented. Results from discontinued operations were as follows:
Three Months Ended June 30,
Six Months Ended June 30,
2018
2017 2018 2017
Revenues from discontinued operations
$
55,420
$
70,680
$
141,903
$
155,980
Income from discontinued operations before tax benefit
36,361
5,988
85,447
(9,721 )
Tax benefit
—
—
—
—
Net income from discontinued operations
36,361
5,988
85,447
(9,721 )
Loss on disposal of discontinued operations, net of tax
—
—
—
—
Income from discontinued operations, net of tax
$
36,361
$
5,988
$
85,447
$
(9,721 )</t>
  </si>
  <si>
    <t>Acquisitions and Dispositions</t>
  </si>
  <si>
    <t>Business Combinations [Abstract]</t>
  </si>
  <si>
    <t>Note 3 The Company and Louise H. Rogers agreed, among other things, (i) to terminate the contingent promissory note in the principal amount of $250,000 payable to Rogers that was issued by the Company in connection with the entry by Lucas Energy Inc. and the Company into the Pre-Merger Collaboration Agreement with Lucas Energy Inc., Navitus and AEP Assets, LLC, a wholly-owned subsidiary of Aurora, (ii) that the Company would pay Rogers, on or before July 15, 2015, $258,125, and (iii) that Rogers’ legal counsel will hold the assignment of the Additional Penn Virginia Property and the Settlement Shares in escrow until such time as the payment of $258,125 is made by the Company to Rogers. Failure of the Company to make the payment of $258,125 on or before July 15, 2015, would result in the Company being in default under the Rogers Settlement Agreement and default interest on the amount due would begin to accrue at a per diem rate of $129.0625. Additionally, the Company acknowledged in the Amendment its obligation to pay Rogers’ attorney’s fees. The Company has not made any payments to Rogers pursuant to the Rogers Settlement Agreement and as a result the additional Penn Virginia Property was returned to Lucas in September 2015. The full amount due under the Roger’s obligation including accrued interest at June 30, 2018 totals $397,642 and is included in accrued liabilities on the balance sheets.</t>
  </si>
  <si>
    <t>Revolving Credit Agreement</t>
  </si>
  <si>
    <t>Debt Disclosure [Abstract]</t>
  </si>
  <si>
    <t xml:space="preserve">Note 4 – Revolving Credit Agreement On February 20, 2014, Aurora, as borrower, entered a credit agreement (the "Credit Agreement") with Texas Capital Bank (“the Lender”). Guarantors on the Credit Agreement are the Company and Navitus, the two one “Loan”) and (b) the issuance of standby letters of credit, of up to an aggregate principal amount at any one $25,000,000 or (ii) the borrowing base in effect from time to time . The initial borrowing base on February 20, 2014 was set at $1,450,000.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as to mature on February 20, 2017. Amounts borrowed under the Credit Agreement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was, (i) with respect to Loans, one two one one 100% of the partnership interests in Aurora held by the Company and Navitus. Loans made under the Credit Agreement to Aurora were fully guaranteed by the Company and Navitus.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made a $50,000 principal payment to the Lender on October 14, 2015 as part of that plan. On December 5, 2016, the Company entered into a new forbearance agreement to the Credit Agreement. Pursuant to the forbearance agreement, the Lender has agreed to forbear from exercising any of its rights and remedies under the Credit Agreement until February 20, 2017 with respect to the historical events of default. The forbearance period was amended and extended on March 2, 2017 and will end on the first to occur of the following: (i) the expiration of the amended forbearance period on August 20, 2017, (ii) a breach by Aurora or any guarantor of any of the conditions, covenants, representations and/or warranties set forth in the forbearance agreement, (iii) the occurrence of any new event of default under the Credit Agreement, (iv) the occurrence or threat of the occurrence of any enforcement action against Aurora or any guarantor by any of their creditors which, in Lender’s reasonable judgment, would materially interfere with the operation of Aurora’s or the guarantor’s business or the Lender’s ability to collect on the obligations due under the Credit Agreement, (v) the institution of any bankruptcy proceeding relating to Aurora or any guarantor, or (vi) the initiation by Aurora or any guarantor of any judicial, administrative or arbitration proceedings against the Lender. The Lender’s agreement to forbear from exercising its rights and remedies as a result of the existing events of default is subject to and conditioned upon the following: (i) the payment by Aurora to the Lender of at least $20,000 on or before the last business day of each calendar week occurring hereafter and (ii) the delivery by Aurora of such other documents, instruments and certificates as reasonably requested by Lender. This loan was repaid in full on August 22, 2017. The balance owed on the Credit Agreement was $0 and $254,500 as of June 30, 2018 and 2017 Amortization of debt financing costs on this debt was $0 and $6,237 for the six months ended June 30, 2018 and 2017 $0 and $18,308 for the six months ended June 30, 2018 and 2017 </t>
  </si>
  <si>
    <t>Related Party Transactions</t>
  </si>
  <si>
    <t>Related Party Transactions [Abstract]</t>
  </si>
  <si>
    <t xml:space="preserve">Note 5 – Related Party Transactions David McCall, former general counsel and former director, is a partner in The McCall Firm (“McCall”). Fees related to his services are attributable to litigation involving the Company’s oil and natural gas operations in Texas. On August 21, 2017, in connection with the Transaction Agreement, the Company entered into a settlement agreement and mutual release (the “McCall Settlement Agreement”) with McCall, pursuant to which all obligations of the Company to McCall to repay indebtedness for borrowed money, which totaled $380,323, including all accrued, but unpaid, interest thereon, was converted into 20,000 shares of the Company’s newly designated Series D Preferred Stock. During the six months ended June 30, 2018 , the Company redeemed 10,000 shares of Series D Preferred Stock. On August 21, 2017, the Company entered into a settlement agreement and mutual release (the “Navitus Settlement Agreement”) with Dr. Ronald Zamber, a director of the Company, and Mr. Greg Johnson, an affiliate of Navitus, pursuant to which all obligations of the Company to Dr. Zamber and Mr. Johnson to repay indebtedness for borrowed money, which totaled approximately $520,800, was converted into 65,591.4971298402 shares of Series C Preferred Stock, 46,699.9368965913 shares of which were issued to Dr. Zamber and 18,891.5602332489 shares of which were issued to Mr. Johnson. On January 24, 2018, these shares of Series C Preferred Stock were automatically converted into 342,633 shares of common stock, with 243,948 shares issued to Dr. Zamber and 98,685 shares issued to Mr. Johnson. On August 21, 2017, the Company entered into a settlement agreement and mutual release (the “Insider Settlement Agreement”) with Dr. Ronald Zamber and Mrs. Kim Rubin Hill, the wife of Kenneth Hill, the Company’s Chief Executive Officer, pursuant to which all obligations of the Company to Dr. Zamber and Mrs. Hill to repay indebtedness for borrowed money, which totaled approximately $35,000, was converted into 4,408.03072109140 shares of Series C Preferred Stock, 1,889.1560233249000 shares of which were issued to Dr. Zamber and 2,518.8746977665000 shares of which were issued to Mrs. Hill. On January 24, 2018, these shares of Series C Preferred Stock were automatically converted into 23,027 shares of common stock, with 9,869 shares issued to Dr. Zamber and 13,158 shares issued to Mrs. Hill. On February 3, 2017, the Company completed a private placement, pursuant to which VPEG purchased a unit comprised of $320,000 principal amount of a 12% unsecured six month 136,928 shares of common stock at an exercise price of $3.5074 per share. Visionary PE GP I, LLC is the general partner of VPEG and Dr. Zamber is the Managing Director Visionary PE GP I, LLC. On August 21, 2017, the Company entered into a settlement agreement and mutual release (the “VPEG Settlement Agreement”) with VPEG, pursuant to which all obligations of the Company to VPEG to repay indebtedness for borrowed money (other than the VPEG Note), which totaled approximately $873,409.64, was converted into 110,000.472149068 shares of Series C Preferred Stock. Pursuant to the VPEG Settlement Agreement, the 12% unsecured six month promissory note was repaid in full and terminated, but VPEG retained the common stock purchase warrant. On January 24, 2018, these shares of Series C Preferred Stock were automatically converted into 574,612 shares of common stock. On August 21, 2017, in connection with the Transaction Agreement, the Company entered into the VPEG Loan Documents with VPEG . See the Going Concern section under Note 1 On April 10, 2018, Victory and VPEG entered into the settlement agreement. See the Going Concern section under Note 1 On April 10, 2018, in connection with the Settlement Agreement, the Company and VPEG entered into the New Debt Agreement. See the Going Concern section under Note 1 June 30, 2018 the balance of the loan was $ 572,000 On April 10, 2018, the Company and AVV entered into the Supplementary Agreement. See the Going Concern section under Note 1 During the six months ended June 30, 2018 , the Company paid $60,000 in consulting fees to Kevin DeLeon, a director of the Company. </t>
  </si>
  <si>
    <t>Equity [Abstract]</t>
  </si>
  <si>
    <t>Note 6 – Stockholders Equity Preferred Stock The Company is authorized to issue 10,000,000 shares of $0.001 par value preferred stock. As of June 30, 2018 200,000 shares of its preferred stock as Series A Preferred Stock and 20,000 shares as Series D Preferred Stock. As of June 30, 2018 no shares of Series A Preferred Stock and 8,333 shares of Series D Preferred Stock are issued and outstanding. On August 21, 2017, the Company designated 810,000 shares as Series C Preferred Stock and issued 180,000 shares. On January 24, 2018, all shares of Series C Preferred Stock were automatically converted into 940,272 shares of common stock. On February 5, 2018, the Company filed a Certificate of Withdrawal with the Nevada Secretary of State to withdraw the designation of the Series C Preferred Stock and return such shares to undesignated preferred stock of the Company. On August 21, 2017, the Company designated 800,000 . On April 23, 2018, the Company filed a Certificate of Withdrawal with the Nevada Secretary of State to withdraw the designation of the Series B Preferred Stock and return such shares to undesignated preferred stock of the Company. Common Stock The Company is authorized to issue 300,000,000 shares of $0.001 par value common stock, and has 28,026,713 shares of common stock outstanding as of June 30, 2018 2014 In 2014 2014 June 30, 2018 3,367,500 shares of unrestricted common stock and 595,000 options were issued under the 2014 June 30, 2018 no shares remain available under the 2014 2017 On September 14, 2017, the Board of Directors of the Company approved the Victory Energy Corporation 2017 “ 2017 2017 The plan is administered by the compensation committee. The maximum number of shares of common stock that may be delivered to participants under the 2017 15,000,000 shares. Shares subject to an award under the 2017 2017 250,000 shares and the maximum cash payment that can be made to any individual for any single or combined performance goals for any performance period is $250,000. As of June 30, 2018 , no shares of unrestricted common stock and no options had been issued under the 2017 Stock Based Compensation 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During the three and six June 30, 2018 2017 not grant stock awards to directors, officers, or employees.</t>
  </si>
  <si>
    <t>Commitments and Contingencies</t>
  </si>
  <si>
    <t>Commitments and Contingencies Disclosure [Abstract]</t>
  </si>
  <si>
    <t xml:space="preserve">Note 7 n cies Leases Rent expense for six months ended June 30, 2018 and 2017 $15,000 and $15,000, respectively. The Company's office space is leased on a month-to-month basis, and therefore future annual minimum payments under non-cancellable operating leases are $0 and $0 for the six months ended June 30, 2018 and 2017 Litigation
Legal Cases Pending Cause No. CV- 47,230 142 This is a lawsuit filed on or about January 19, 2010 by James Capital Energy, LLC and the Company against numerous parties for fraud, fraudulent inducement, negligent misrepresentation, breach of contract, breach of fiduciary duty, trespass, conversion and a few other related causes of action. This lawsuit stems from an investment the Company entered into for the purchase of six On December 9, 2010, the Company was granted an interlocutory Default Judgment against Defendants Jim Dial, 1 &amp; Exploration, Inc. The total judgment amounted to approximately $ 17,183,987 The Company has added a few more parties to this lawsuit. Discovery is ongoing in this case and no trial date has been set at this time. The Company believes they will be victorious against all the remaining Defendants in this case. On October 20, 2011 Defendant Remuda filed a Motion to Consolidate and a Counterclaim against the Company. Remuda is seeking to consolidate this case with two An objection to this motion was filed and the cases have not been consolidated. Additionally, the Company does not believe that the counterclaim made by Remuda has any legal merit. There was no further activity related to this case during the three and six June 30, 2018 Legal Cases Settled Cause No. 08-04-07047-CV; Oz Gas Corporation v. Remuda Operating Company, et al. v. Victory Energy Corporation.; In the 112 Plaintiff Oz Gas Corporation (“Oz”) filed a lawsuit in April 2008 against various parties for bad faith trespass, among other claims, regarding the drilling of two wells on lands that Oz claims title to. On November 18, 2009, the Company intervened in the lawsuit to protect its 50% interest in one 155 2 This case was mediated, with no settlement reached. It went to trial February 8-9, 2012 The Court found in favor of Oz and rendered verdict against the Company and the other Defendants, jointly and severally. The Company appealed this case to the 8 a Motion for Rehearing, which was denied. The Company filed a Petition for Review in the Supreme Court of Texas on December 15, 2014, which was denied. The Company filed a Motion for Rehearing with the Supreme Court, which was denied. A Settlement and Forbearance Agreement was entered into on March 22, 2016 between the parties wherein no further post-judgment discovery or collection efforts will be made by Oz, for $140,000 net of a $14,000 payment received by the Oz receiver (see next following Cause No. C- 1 16 001610 $7,500 commencing April 15, 2016. The remaining balance was fully paid off during 2017 no liability as of June 30, 2018 . Cause No. 2015 05280 164 This lawsuit was filed on January 30, 2015 and supplemented on March 4, 2015. This lawsuit alleged breach of contract regarding a Purchase and Sale Agreement (the "PSA") that TELA Garwood Limited, LP ("TELA") and Aurora Energy Partners entered into on June 30, 2014. A first closing was held on June 30, 2014 and a purchase price adjustment payment was made on July 31, 2014. Between these two $3,050,133. A second closing was to take place in September, however several title defects were found to exist. The title defects could not be cured and a purchase price reduction in relation to the title defects could not be agreed upon by the parties, and therefore, the second closing never took place. The Court granted Aurora's partial motions for summary judgment dismissing claims against Aurora and the Company's officers and directors, including Kenny Hill, David McCall, Robert Grenley, Ronald Zamber, Patrick Barry, and Fred Smith. The Court denied the remaining summary judgment issues of both parties. On June 2, 2016 Aurora and the Company filed a second Motion for Partial Summary Judgment on some discrete contract interpretation issues. The Court denied this motion on September 2, 2016. On December 9, 2016, Aurora and the Company and TELA entered into a Mutual Release and Settlement Agreement in which Aurora agreed to pay TELA $320,000 (which is recorded in Accounts Payable as of December 31, 2016) and in turn each party agreed to release the other party from any matter relating to the PSA, the litigation or any claims that were or could have been brought in the litigation. In accordance with the Mutual Release and Settlement Agreement, Aurora made the full payment on February 1, 2017. </t>
  </si>
  <si>
    <t>Subsequent Events</t>
  </si>
  <si>
    <t>Subsequent Events [Abstract]</t>
  </si>
  <si>
    <t>Note 8 Pro-Tech Acquisition On July 31, 2018, the Company entered into a stock purchase agreement (the “Purchase Agreement”) with Pro-Tech Hardbanding Services, Inc., an Oklahoma corporation (“Pro-Tech”), and Stewart Matheson (the “Seller”), pursuant to which the Company purchased from the Seller 100% of Pro-Tech’s issued and outstanding common stock (the “Acquired Shares”). The aggregate purchase price for the Acquired Shares was $1,600,000 paid as follows: (i) $150,000 that was previously deposited into an escrow account was released to the Seller (the “Deposit”); (ii) $350,000 in cash (the “Cash Portion”); (iii) the modification of the named beneficiary of two life insurance policies for which the Seller is the named insured (the “Policies”), the aggregate value of which is approximately $118,000 as of the closing date, from Pro-Tech to a beneficiary other than Pro-Tech to be determined by the Seller; (iv) 11,000 shares of the Company’s common stock; (v) on the 60 The Purchase Agreement contains customary representations, warranties and covenants, and includes a covenant that the Seller will not compete with the business of Pro-Tech for a period of five Pursuant to the terms of the Purchase Agreement, on July 31, 2018, the Company also entered into a pledge and security agreement with Pro-Tech and the Seller (the “Security Agreement”), which grants to the Seller a first priority security interest in the assets of Pro-Tech (the “Collateral”) and the Acquired Shares, to secure the Company’s obligation to pay to the Seller the Closing Receivables Payment and the Deferred Portion. The Security Agreement contains customary representations, warranties and covenants. Any uncured default in the payment of the Closing Receivables Payment and the Deferred Portion in accordance with the terms of the Security Agreement constitutes an event of default under the Security Agreement, the occurrence and continuation of which provides the Seller with certain rights and remedies, including the right to: (i) make such payments and do such acts as the Seller reasonably considers necessary to protect his security interest in the Collateral; (ii) ship, reclaim, recover, store, finish, maintain, repair, prepare for sale, advertise for sale and sell the Collateral; and (iii) sell the Acquired Shares or the Collateral. Kodak Loan On July 31, 2018, the Company entered into a loan agreement (the “Kodak Loan Agreement”) with Kodak Brothers Real Estate Cash Flow Fund, LLC, a Texas limited liability company (“Kodak”), pursuant to which the Company borrowed from Kodak $375,000 (the “Kodak Loan”) to fund payment for the acquisition of Pro-Tech. The terms of the Kodak Note provide that the Company will pre-pay (i), upon the closing of the Pro-Tech acquisition, the interest due for the period from the closing date through December 31, 2018 in the amount of $15,625; (ii) on or before January 10, 2019, the interest due for the period from January 1, 2019 through March 31, 2019 in the amount of $9,375; and (iii) in the event the Company extends the maturity date, on or before April 10, 2019, the interest due for the period from April 1, 2019 through June 30, 2019 in the amount of $9,375. Pursuant to the terms of the Kodak Note, at any time from and after the maturity date and prior to payment in full of the principal amount, Kodak may convert all or any portion of the outstanding principal amount plus all accrued but unpaid interest, into shares of the Company’s common stock at a conversion price of $0.75 per share or such lower price as shares of the Company’s common stock are sold to investors in the current, ongoing $7 million private placement, subject to certain adjustments. If Kodak elects to convert the Kodak Note into shares of common stock, the Company will issue to Kodak a five year The Kodak Note contains customary events of default, the occurrence of which will cause the interest rate on the unpaid principal to increase to the lesser of: (i) 12% per annum; or (ii) the maximum interest rate permitted under applicable law. On July 31, 2018, in connection with the Kodak Loan Agreement, Pro-Tech and Kodak entered into a guaranty and security agreement (the “Guaranty Agreement”), pursuant to which the Kodak Note is guaranteed by Pro-Tech and is secured by (i) a first priority interest in all of the assets of the Company, excluding the Acquired Shares and the Collateral, such first priority interest being pari passu On July 31, 2018, in connection with the Kodak Loan, the Company entered in an intercreditor agreement with Pro-Tech, Kodak, VPEG and the Seller (the “Intercreditor Agreement”), pursuant to which (i) VPEG agreed that, notwithstanding its automatic security interest in all the assets of the Company, including after-acquired assets, granted under the New Debt Agreement, it will relinquish any claim it may have to a security interest in the Acquired Shares and the Collateral; (ii) VPEG agreed that Kodak’s security interest in the assets of the Company, excluding the Acquired Shares and the Collateral, is pari passu Loans under New Debt Agreement Subsequent to June 30, 2018, the Company has received loan proceeds of $145,000 from VPEG under the New Debt Agreement.</t>
  </si>
  <si>
    <t>Organization and Summary of Significant Accounting Policies (Policies)</t>
  </si>
  <si>
    <t>Basis of Presentation and Consolidation</t>
  </si>
  <si>
    <t>Basis of Presentation and Consolidation: For the quarter ended June 30, 2017 the financial statements were previously presented on a consolidated basis. Following the Divestiture of Aurora discussed above, which was completed on December 13, 2017, the Company does not have any subsidiaries. All operations are conducted by the Company.</t>
  </si>
  <si>
    <t>Use of Estimates</t>
  </si>
  <si>
    <t>Use of Estimates: The preparation of our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taxes, accruals of capitalized costs, operating costs, general and administrative costs, interest, various common stock, warrants and option transactions, and loss contingencies.</t>
  </si>
  <si>
    <t>Cash and Cash Equivalents</t>
  </si>
  <si>
    <t>Cash and Cash Equivalents: The Company considers all liquid investments with original maturities of three no cash equivalents at June 30, 2018 and December 31, 2017 .</t>
  </si>
  <si>
    <t>Other Property and Equipment</t>
  </si>
  <si>
    <t>Other Property and Equipment: Our office equipment in Austin, Texas is being depreciated on the straight-line method over the estimated useful life of 3 to 7 years.</t>
  </si>
  <si>
    <t>Intangible Assets</t>
  </si>
  <si>
    <t>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As of June 30, 2018 the Company has not begun to use the economic benefits of the sublicense agreement and the trademark license and, accordingly, they were not amortized. The Company will begin to amortize the contract-based intangible assets using the straight-line amortization method over their respective remaining useful lives once it has begun to use their economic benefits. Our marketing related intangible assets include three 15 years. As of June 30, 2018 the Company has not begun to use the economic benefits of the non-compete agreements and, accordingly, they were not amortized. The Company will begin to amortize the marketing-related intangible assets using the straight-line amortization method over their respective remaining useful lives once it has begun to use their economic benefits. The remaining useful lives of intangible assets will be evaluated each reporting period. Intangible assets will be tested for impairment at least annually and upon a triggering event. The following table shows intangible assets and related accumulated amortization as of June 30, 2018 and December 31, 2017 :
June 30, 2018
December 31, 2017
Sublicense agreement
$
11,330,000
$
11,330,000
Trademark license
6,030,000
6,030,000
Non-compete agreements
270,000
270,000
Accumulated amortization
—
—
Intangible assets, net
$
17,630,000
$
17,630,000</t>
  </si>
  <si>
    <t>Fair Value</t>
  </si>
  <si>
    <t>Fair Value: At June 30, 2018 and 2017 820 Fair Value Measurements and Disclosures , established a hierarchical disclosure framework associated with the level of pricing observability utilized in measuring fair value. This framework defined three three 820 Level 1 Leve 1 2 1 1 2 Leve 1 3</t>
  </si>
  <si>
    <t>Unamortized Discount</t>
  </si>
  <si>
    <t>Unamortized Discount: Unamortized discount consists of value attributed to free standing equity instruments issued to the holders of affiliate note payable (see Note 5 no amortization of debt discount for the six months ended June 30, 2018 $124,055 for the six months ended June 30, 2017 and is included in interest expense in the statements of operations. The following table shows the discount and related accumulated amortization as of June 30, 2018 December 31, 2017
June 30, 2018
December 31, 2017
Original issuance discount
$
—
$
210,000
Accumulated amortization
—
(210,000
)
Unamortized discount, net
$
—
$
—</t>
  </si>
  <si>
    <t>Stock-Based Compensation</t>
  </si>
  <si>
    <t>Stock-Based Compensation: The Company applies FASB ASC 718 Compensation-Stock Compensation , to account for the issuance of options and warrants to employees, key partners, directors, officers and Navitus Energy Group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our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statements of operations. The Company recognized stock-based compensation expense from stock awards, warrants, and stock options granted to directors, officers, employees and third parties of $11,331,602 and $8,337 for the three months ended June 30, 2018 2017 six months ended June 30, 2018 2017</t>
  </si>
  <si>
    <t>Income Taxes</t>
  </si>
  <si>
    <t xml:space="preserve">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t>
  </si>
  <si>
    <t>Earnings (loss) per Share</t>
  </si>
  <si>
    <t>Earnings (loss) per Share: Basic earnings (loss) per share are computed using the weighted average number of common shares outstanding at June 30, 2018 and 2017 23,479,779 and 823,278 for the three months ended June 30, 2018 2017 and 823,278 six months ended June 30, 2018 2017</t>
  </si>
  <si>
    <t>Recently Adopted and Issued Accounting Standards</t>
  </si>
  <si>
    <t>Recently Adopted Accounting Standards On May 17, 2017, FASB issued Accounting Standards Update ("ASU") 2017 09 Scope of Modification Accounting ( clarifies Topic 718 Compensation – Stock Compensation , such that an entity must apply modification accounting to changes in the terms or conditions of a share-based payment award unless all of the following criteria are met: ( 1 2 3 In January 2017, FASB issued Accounting Standards Update 2017 01 Business Combinations (Topic 805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 01 2017 2017 01 2017 01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The Company is currently evaluating the impact of this guidance on the financial statements. In January 2016, the FASB issued guidance regarding several broad topics related to the recognition and measurement of financial assets and liabilities. The guidance is effective for interim and annual periods beginning after December 15, 2017. The Company adopted the guidance on January 1, 2018 and will apply the guidance to applicable transactions going forward.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The Company is currently evaluating the impact of this guidance on the financial statements. However, the Company currently has no revenue from contracts with customers.</t>
  </si>
  <si>
    <t>Going Concern</t>
  </si>
  <si>
    <t>Going Concern: The accompanying financial statements have been prepared assuming the Company will continue as a going concern, which contemplates the realization of assets and satisfaction of liabilities in the normal course of business. As presented in the financial statements, the Company has incurred losses of $11,799,327 and $614,173 during the three months ended June 30, 2018 2017 and net losses of $12,236,137 $ 1,278,349 six months ended June 30, 2018 2017 , respectively six months ended June 30, 2018 and 2017 The cash proceeds from loans from affiliates and new contributions to the Aurora partnership by Navitus six months ended June 30, 2018 2017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 (the “Cash Contribution”), in exchange for which the Company issued shares of its newly designated Series B Convertible Preferred Stock. To date, AVV has contributed a total of $ to the Company. On April 10, 2018, the Company and AVV entered into a supplementary agreement (the “Supplementary Agreement”), pursuant to which the Series B Convertible Preferred Stock was canceled and, in lieu thereof, the Company issued to AVV 20,000,000 shares (the “AVV Shares”) of its common stock. Under the terms of the Supplementary Agreement, so long as AVV is an affiliate of the Company, it shall not transfer or sell any securities of the Company that it holds, including the AVV Shares, except in accordance with the Company’s insider trading policy and subject to the terms of a lock up agreement. AVV must obtain the prior written consent of the Company (which consent will not be unreasonably withheld or delayed) to any transfer, assignment, sale, loan, short sale, giftover, pledge, encumbrance, hypothecation, exchange or other disposition of the AVV Shares or any other securities of the Company held by AVV other than sales of such AVV Shares or other securities in market transactions through the over-the-counter market or any national securities exchange on which the Company’s common stock then trades that are effected through broker-dealers who receive no more than customary commissions for effecting such sales. The Supplementary Agreement contains certain covenants by AVV, including a covenant that AVV will use its best efforts to help facilitate approval of a proposed $7 million private placement of the Company’s common stock at a price per share of $0.75, which will include 50% warrant coverage at an exercise price of $0.75 per share (the “Proposed Private Placement”). AVV also covenants, among other things, to invest a minimum of $500,000 in the Proposed Private Placement . On April 23, 2018, the Company filed a Certificate of Withdrawal with the Nevada Secretary of State to withdraw the designation of the Series B Convertible Preferred Stock and return such shares to undesignated preferred stock of the Company. On August 21, 2017, the Company entered into a loan agreement (as amended, the “VPEG Loan Agreement”) with Visionary Private Equity Group I, LP, a Missouri limited partnership (“VPEG”), pursuant to which VPEG loaned $500,000 to the Company. Such loan is evidenced by a secured convertible original issue discount promissory note issued by us to VPEG on August 21, 2017 (the “VPEG Note”). The VPEG Note reflects an original issue discount of $50,000 such that the principal amount of the VPEG Note is $550,000, notwithstanding the fact that the loan is in the amount of $500,000. The VPEG Note does not bear any interest in addition to the original issue discount, matures on September 1, 2017, and is secured by a security interest in all of the Company’s assets. On October 11, 2017, the Company and VPEG entered into an amendment to the VPEG Loan Agreement and VPEG Note, pursuant to which the parties agreed to (i) increase the loan amount to $565,000, (ii) increase the principal amount of the VPEG Note to $621,500, reflecting an original issue discount of $56,500 and (iii) extend the maturity date to November 30, 2017. On January 17, 2018, the Company and VPEG entered into a second amendment to the VPEG Loan Agreement and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on the same terms upon the written request from the Company;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and containing a cashless exercise feature and such other provisions as mutually agreed to by the Company and VPEG. This loan provided short-term financing required for operating and transaction expenses. On April 10, 2018, Victory and VPEG entered into a settlement agreement and mutual release (the “Settlement Agreement”), pursuant to which (i) VPEG released and discharged the Company from its obligations under the VPEG Loan Agreement and VPEG Note (the “VPEG Loan Documents”), (ii) the VPEG Loan Documents were terminated, and (iii) the Company and VPEG agreed to enter into a new debt agreement (described below) to satisfy the Company’s working capital needs pending consummation the Proposed Private Placement. Pursuant to the Settlement Agreement, and in consideration and full satisfaction of the outstanding indebtedness of $1,410,200 under the VPEG Loan Documents, the Company issued to VPEG (i) 1,880,267 shares of common stock (the “VPEG Shares”) and (ii) a five year Proposed Private Placement is less than $0.75, the number of VPEG Shares will be adjusted upward proportionately, and the exercise price of the VPEG Warrants will be reduced, accordingly. The fair value of the shares of common stock issued was $5,640,801. The fair value of the warrants to purchase shares of common stock was $5,640,801. On April 10, 2018, in connection with the Settlement Agreement, the Company and VPEG entered into a loan Agreement (the “New Debt Agreement”), pursuant to which VPEG may, in its sole discretion and upon written request from VPEG, loan to VPEG up to $2,000,000 upon the terms set forth therein. Any loan made pursuant to the New Debt Agreement will be evidenced by a secured convertible original issue discount promissory note (the “New Note”). The New Note will reflect a 10% original issue discount and will not bear any interest in addition to the original issue discount. The New Note will be secured by a security interest in all of the Company’s assets. Upon the occurrence of an event of default, interest upon the unpaid principal amount shall begin to accrue at a rate equal to the lesser of (i) eight five The Company remains in active discussions with VPEG and others related to longer term financing required for capital expenditures planned for 2018 The accompanying financial statements are prepared as if the Company will continue as a going concern. The financial statements do not contain adjustments, including adjustments to recorded assets and liabilities, which might be necessary if the Company were unable to continue as a going concern.</t>
  </si>
  <si>
    <t>Organization and Summary of Significant Accounting Policies (Tables)</t>
  </si>
  <si>
    <t>Schedule of Finite-Lived Intangible Assets</t>
  </si>
  <si>
    <t>The following table shows intangible assets and related accumulated amortization as of June 30, 2018 and December 31, 2017 :
June 30, 2018
December 31, 2017
Sublicense agreement
$
11,330,000
$
11,330,000
Trademark license
6,030,000
6,030,000
Non-compete agreements
270,000
270,000
Accumulated amortization
—
—
Intangible assets, net
$
17,630,000
$
17,630,000</t>
  </si>
  <si>
    <t>Deferred Costs, Capitalized, Prepaid, and Other Assets Disclosure</t>
  </si>
  <si>
    <t>The following table shows the discount and related accumulated amortization as of June 30, 2018 December 31, 2017
June 30, 2018
December 31, 2017
Original issuance discount
$
—
$
210,000
Accumulated amortization
—
(210,000
)
Unamortized discount, net
$
—
$
—</t>
  </si>
  <si>
    <t>Discontinued Operations (Tables)</t>
  </si>
  <si>
    <t>Disposal Groups, Including Discontinued Operations</t>
  </si>
  <si>
    <t>Results from discontinued operations were as follows:
Three Months Ended June 30,
Six Months Ended June 30,
2018
2017 2018 2017
Revenues from discontinued operations
$
55,420
$
70,680
$
141,903
$
155,980
Income from discontinued operations before tax benefit
36,361
5,988
85,447
(9,721 )
Tax benefit
—
—
—
—
Net income from discontinued operations
36,361
5,988
85,447
(9,721 )
Loss on disposal of discontinued operations, net of tax
—
—
—
—
Income from discontinued operations, net of tax
$
36,361
$
5,988
$
85,447
$
(9,721 )</t>
  </si>
  <si>
    <t>Organization and Summary of Significant Accounting Policies (Details)</t>
  </si>
  <si>
    <t>Apr. 10, 2018USD ($)$ / sharesshares</t>
  </si>
  <si>
    <t>Jan. 17, 2018$ / shares</t>
  </si>
  <si>
    <t>Aug. 21, 2017USD ($)wellshares</t>
  </si>
  <si>
    <t>Jun. 30, 2018USD ($)$ / sharesshares</t>
  </si>
  <si>
    <t>Jun. 30, 2017USD ($)shares</t>
  </si>
  <si>
    <t>Dec. 31, 2017USD ($)shares</t>
  </si>
  <si>
    <t>Oct. 11, 2017USD ($)</t>
  </si>
  <si>
    <t>Aug. 20, 2017</t>
  </si>
  <si>
    <t>Share-based Compensation Arrangement by Share-based Payment Award [Line Items]</t>
  </si>
  <si>
    <t>Productive oil wells, number of wells, net | well</t>
  </si>
  <si>
    <t>Common stock, shares authorized (in shares) | shares</t>
  </si>
  <si>
    <t>Common stock, par value (in dollars per share) | $ / shares</t>
  </si>
  <si>
    <t>Stockholders' equity note, stock split, conversion ratio</t>
  </si>
  <si>
    <t>Common stock, outstanding (in shares) | shares</t>
  </si>
  <si>
    <t>Cash equivalents</t>
  </si>
  <si>
    <t>Allocated share-based compensation expense</t>
  </si>
  <si>
    <t>Weighted average shares, basic and diluted (in shares) | shares</t>
  </si>
  <si>
    <t>Revenue from contract with customer</t>
  </si>
  <si>
    <t>Office Equipment | Minimum</t>
  </si>
  <si>
    <t>Property, plant and equipment, useful life</t>
  </si>
  <si>
    <t>3 years</t>
  </si>
  <si>
    <t>Office Equipment | Maximum</t>
  </si>
  <si>
    <t>7 years</t>
  </si>
  <si>
    <t>Aurora</t>
  </si>
  <si>
    <t>Noncontrolling ownership percentage of subsidiary</t>
  </si>
  <si>
    <t>50.00%</t>
  </si>
  <si>
    <t>Visionary Private Equity Group I, LP</t>
  </si>
  <si>
    <t>Fair value of common stock issued</t>
  </si>
  <si>
    <t>Fair value of warrants to purchase common stock</t>
  </si>
  <si>
    <t>VPEG | Loan Agreement | Visionary Private Equity Group I, LP</t>
  </si>
  <si>
    <t>Note principal amount</t>
  </si>
  <si>
    <t>Amount borrowed from related party</t>
  </si>
  <si>
    <t>Original issue discount</t>
  </si>
  <si>
    <t>Investor | Loan Agreement Amendment | Visionary Private Equity Group I, LP</t>
  </si>
  <si>
    <t>Investor | Issue of Warrants | Visionary Private Equity Group I, LP</t>
  </si>
  <si>
    <t>Class of warrant or right, term</t>
  </si>
  <si>
    <t>5 years</t>
  </si>
  <si>
    <t>Warrant exercise price (in dollars per share) | $ / shares</t>
  </si>
  <si>
    <t>Shares issued in sale (in shares) | shares</t>
  </si>
  <si>
    <t>Stock price (in dollars per share) | $ / shares</t>
  </si>
  <si>
    <t>Number of shares called by warrants (in shares) | shares</t>
  </si>
  <si>
    <t>Investor | New Debt Agreement | Visionary Private Equity Group I, LP</t>
  </si>
  <si>
    <t>Maximum borrowing capacity</t>
  </si>
  <si>
    <t>Original issue debt discount</t>
  </si>
  <si>
    <t>10.00%</t>
  </si>
  <si>
    <t>Interest rate upon default of loan</t>
  </si>
  <si>
    <t>8.00%</t>
  </si>
  <si>
    <t>Debt conversion price (in dollars per share) | $ / shares</t>
  </si>
  <si>
    <t>Proceeds from loans</t>
  </si>
  <si>
    <t>Private Placement | Armacor</t>
  </si>
  <si>
    <t>Sale of stock, consideration receivable on transaction</t>
  </si>
  <si>
    <t>Cash contribution for shares</t>
  </si>
  <si>
    <t>Warrant coverage, percent</t>
  </si>
  <si>
    <t>Minimum investment in Proposed Private Placement</t>
  </si>
  <si>
    <t>Private Placement | Armacor | Series B Preferred Stock</t>
  </si>
  <si>
    <t>Contract-Based Intangible Assets | Minimum</t>
  </si>
  <si>
    <t>Useful life</t>
  </si>
  <si>
    <t>11 years 1 month 6 days</t>
  </si>
  <si>
    <t>Contract-Based Intangible Assets | Maximum</t>
  </si>
  <si>
    <t>15 years</t>
  </si>
  <si>
    <t>Marketing-Related Intangible Assets</t>
  </si>
  <si>
    <t>Organization and Summary of Significant Accounting Policies - Intangible Assets (Details) - USD ($)</t>
  </si>
  <si>
    <t>Finite-Lived Intangible Assets [Line Items]</t>
  </si>
  <si>
    <t>Accumulated amortization</t>
  </si>
  <si>
    <t>Intangible assets, net</t>
  </si>
  <si>
    <t>Sublicense agreement</t>
  </si>
  <si>
    <t>Finite-Lived Intangible Assets, Gross</t>
  </si>
  <si>
    <t>Trademark license</t>
  </si>
  <si>
    <t>Non-compete agreements</t>
  </si>
  <si>
    <t>Organization and Summary of Significant Accounting Policies - Unamortized Discount (Details) - USD ($)</t>
  </si>
  <si>
    <t>Original issuance discount</t>
  </si>
  <si>
    <t>Unamortized discount, net</t>
  </si>
  <si>
    <t>Discontinued Operations - Narrative (Details) - USD ($)</t>
  </si>
  <si>
    <t>Dec. 14, 2017</t>
  </si>
  <si>
    <t>Income Statement, Balance Sheet and Additional Disclosures by Disposal Groups, Including Discontinued Operations [Line Items]</t>
  </si>
  <si>
    <t>Aurora Energy Partners</t>
  </si>
  <si>
    <t>Disposal group, including discontinued operation, liabilities</t>
  </si>
  <si>
    <t>Navitus Partners, LLC</t>
  </si>
  <si>
    <t>Warrant exercise price (in dollars per share)</t>
  </si>
  <si>
    <t>Navitus Partners, LLC | Aurora Energy Partners</t>
  </si>
  <si>
    <t>Navitus Partners, LLC | Aurora</t>
  </si>
  <si>
    <t>Discontinued Operations - Results of Discontinued Operations (Details) - USD ($)</t>
  </si>
  <si>
    <t>Income from discontinued operations, net of tax</t>
  </si>
  <si>
    <t>Aurora Energy Partners | Discontinued Operations, Disposed of by Means Other than Sale, Exchange</t>
  </si>
  <si>
    <t>Revenues from discontinued operations</t>
  </si>
  <si>
    <t>Income from discontinued operations before tax benefit</t>
  </si>
  <si>
    <t>Net income from discontinued operations</t>
  </si>
  <si>
    <t>Loss on disposal of discontinued operations, net of tax</t>
  </si>
  <si>
    <t>Acquisitions and Dispositions (Details) - USD ($)</t>
  </si>
  <si>
    <t>Jul. 15, 2015</t>
  </si>
  <si>
    <t>Business Acquisition [Line Items]</t>
  </si>
  <si>
    <t>Louise H. Rogers</t>
  </si>
  <si>
    <t>Notes payable</t>
  </si>
  <si>
    <t>Collaboration agreement, settlement agreement, total settlement payments due</t>
  </si>
  <si>
    <t>Collaboration agreement, settlement agreement, settlement payments, past due, daily interest accrual</t>
  </si>
  <si>
    <t>Revolving Credit Agreement (Details)</t>
  </si>
  <si>
    <t>Oct. 14, 2015USD ($)</t>
  </si>
  <si>
    <t>Aug. 26, 2015USD ($)</t>
  </si>
  <si>
    <t>May 13, 2015USD ($)well</t>
  </si>
  <si>
    <t>Feb. 20, 2014USD ($)</t>
  </si>
  <si>
    <t>Jun. 30, 2018USD ($)</t>
  </si>
  <si>
    <t>Jun. 30, 2017USD ($)</t>
  </si>
  <si>
    <t>Dec. 31, 2017USD ($)</t>
  </si>
  <si>
    <t>Aug. 21, 2015USD ($)</t>
  </si>
  <si>
    <t>Line of Credit Facility [Line Items]</t>
  </si>
  <si>
    <t>Forbearance agreement, borrowing base deficiency payment</t>
  </si>
  <si>
    <t>Forbearance agreement, remaining borrowing base deficiency due</t>
  </si>
  <si>
    <t>Forbearance agreement, payment of borrowing base deficiency</t>
  </si>
  <si>
    <t>Revolving Credit Facility</t>
  </si>
  <si>
    <t>Line of credit facility, fair value of amount outstanding</t>
  </si>
  <si>
    <t>Revolving Credit Facility | Forbearance Agreement</t>
  </si>
  <si>
    <t>Forbearance agreement, periodic borrowing base deficiency payment</t>
  </si>
  <si>
    <t>Texas Capital Bank | Letter of Credit</t>
  </si>
  <si>
    <t>Texas Capital Bank | Revolving Credit Facility</t>
  </si>
  <si>
    <t>Current borrowing capacity</t>
  </si>
  <si>
    <t>Debt instrument interest rate</t>
  </si>
  <si>
    <t>0.50%</t>
  </si>
  <si>
    <t>Failure to make required payment for decrease in maximum borrowing capacity</t>
  </si>
  <si>
    <t>Line of credit facility, number of wells added for collateral due to amount outstanding exceeding maximum borrowing capacity | well</t>
  </si>
  <si>
    <t>Amortization of debt financing costs</t>
  </si>
  <si>
    <t>Texas Capital Bank | Revolving Credit Facility | Letter of Credit</t>
  </si>
  <si>
    <t>2.00%</t>
  </si>
  <si>
    <t>Texas Capital Bank | Revolving Credit Facility | Loans</t>
  </si>
  <si>
    <t>1.00%</t>
  </si>
  <si>
    <t>Debt instrument, collateral, percentage of interest in subsidiary</t>
  </si>
  <si>
    <t>100.00%</t>
  </si>
  <si>
    <t>Related Party Transactions (Details) - USD ($)</t>
  </si>
  <si>
    <t>Apr. 10, 2018</t>
  </si>
  <si>
    <t>Jan. 24, 2018</t>
  </si>
  <si>
    <t>Feb. 03, 2017</t>
  </si>
  <si>
    <t>Oct. 11, 2017</t>
  </si>
  <si>
    <t>VPEG | Insider Settlement Agreement</t>
  </si>
  <si>
    <t>Related Party Transaction [Line Items]</t>
  </si>
  <si>
    <t>Visionary Private Equity Group I, LP | Securities Purchase Agreement</t>
  </si>
  <si>
    <t>Stated interest rate</t>
  </si>
  <si>
    <t>12.00%</t>
  </si>
  <si>
    <t>Term period of promissory note</t>
  </si>
  <si>
    <t>6 months</t>
  </si>
  <si>
    <t>Visionary Private Equity Group I, LP | VPEG | VPEG Settlement Agreement</t>
  </si>
  <si>
    <t>Visionary Private Equity Group I, LP | VPEG | Loan Agreement</t>
  </si>
  <si>
    <t>Visionary Private Equity Group I, LP | Investor | Loan Agreement Amendment</t>
  </si>
  <si>
    <t>Visionary Private Equity Group I, LP | Investor | New Debt Agreement</t>
  </si>
  <si>
    <t>McCall Law Firm | VPEG | McCall Settlement Agreement</t>
  </si>
  <si>
    <t>Navitus Energy Group | Corporate Joint Venture | Navitus Settlement Agreement</t>
  </si>
  <si>
    <t>Ron Zamber | VPEG | Insider Settlement Agreement</t>
  </si>
  <si>
    <t>Debt converted to shares in settlement (in shares)</t>
  </si>
  <si>
    <t>Rim Rubin Hill | VPEG | Insider Settlement Agreement</t>
  </si>
  <si>
    <t>Stock redeemed or called during period (in shares)</t>
  </si>
  <si>
    <t>Series D Preferred Stock | McCall Law Firm | VPEG | McCall Settlement Agreement</t>
  </si>
  <si>
    <t>Series C Preferred Stock | VPEG | Insider Settlement Agreement</t>
  </si>
  <si>
    <t>Series C Preferred Stock | Visionary Private Equity Group I, LP | VPEG | VPEG Settlement Agreement</t>
  </si>
  <si>
    <t>Series C Preferred Stock | Navitus Energy Group | Corporate Joint Venture | Navitus Settlement Agreement</t>
  </si>
  <si>
    <t>Series C Preferred Stock | Ron Zamber | VPEG | Navitus Settlement Agreement</t>
  </si>
  <si>
    <t>Series C Preferred Stock | Greg Johnson | VPEG | Navitus Settlement Agreement</t>
  </si>
  <si>
    <t>Convertible Common Stock | Visionary Private Equity Group I, LP | Securities Purchase Agreement</t>
  </si>
  <si>
    <t>Warrants issued (in shares)</t>
  </si>
  <si>
    <t>Director | Kevin DeLeon</t>
  </si>
  <si>
    <t>Professional fees</t>
  </si>
  <si>
    <t>Stockholders Equity (Details) - USD ($)</t>
  </si>
  <si>
    <t>Sep. 14, 2017</t>
  </si>
  <si>
    <t>Class of Stock [Line Items]</t>
  </si>
  <si>
    <t>Stock awards grants during period (in shares)</t>
  </si>
  <si>
    <t>Series A Preferred Stock</t>
  </si>
  <si>
    <t>Debt converted to shares (in shares)</t>
  </si>
  <si>
    <t>Long-Term Incentive Plan</t>
  </si>
  <si>
    <t>Number of shares available for grant (in shares)</t>
  </si>
  <si>
    <t>Equity Incentive Plan</t>
  </si>
  <si>
    <t>Maximum number of shares of common stock that may be delivered to participants</t>
  </si>
  <si>
    <t>Maximum number of shares that may be covered by awards to any single individual in any year</t>
  </si>
  <si>
    <t>Maximum cash payment that can be made to any individual for any single or combined performance goals for any performance period</t>
  </si>
  <si>
    <t>Common Stock | Long-Term Incentive Plan</t>
  </si>
  <si>
    <t>Common stock issued under incentive plan (in shares)</t>
  </si>
  <si>
    <t>Common Stock | Equity Incentive Plan</t>
  </si>
  <si>
    <t>Employee Stock Option | Long-Term Incentive Plan</t>
  </si>
  <si>
    <t>Employee Stock Option | Equity Incentive Plan</t>
  </si>
  <si>
    <t>Commitments and Contingencies (Details)</t>
  </si>
  <si>
    <t>Dec. 09, 2016USD ($)</t>
  </si>
  <si>
    <t>Mar. 22, 2016USD ($)</t>
  </si>
  <si>
    <t>Dec. 09, 2010USD ($)</t>
  </si>
  <si>
    <t>Jul. 31, 2014USD ($)</t>
  </si>
  <si>
    <t>Jan. 19, 2010producing_well</t>
  </si>
  <si>
    <t>Apr. 30, 2008well</t>
  </si>
  <si>
    <t>Loss Contingencies [Line Items]</t>
  </si>
  <si>
    <t>Operating leases, rent expense</t>
  </si>
  <si>
    <t>Operating leases, future minimum payments due</t>
  </si>
  <si>
    <t>Oz Gas Corporation v. Remuda Operating Company, et al. v. Victory Energy Corporation</t>
  </si>
  <si>
    <t>Number of oil wells subject to litigation | well</t>
  </si>
  <si>
    <t>Ownership percentage</t>
  </si>
  <si>
    <t>Amount outstanding of settlement</t>
  </si>
  <si>
    <t>Proceeds from legal settlements</t>
  </si>
  <si>
    <t>Monthly payments due</t>
  </si>
  <si>
    <t>TELA Garwood v. Aurora Energy Partners and Victory Energy Corporation</t>
  </si>
  <si>
    <t>Payments to acquire working interest</t>
  </si>
  <si>
    <t>Litigation settlement amount</t>
  </si>
  <si>
    <t>Pending Litigation | Victory v. Jim Dial, et al.</t>
  </si>
  <si>
    <t>Number of oil wells subject to litigation | producing_well</t>
  </si>
  <si>
    <t>Litigation settlement, amount awarded from other party</t>
  </si>
  <si>
    <t>Subsequent Events (Details)</t>
  </si>
  <si>
    <t>Jul. 31, 2018USD ($)item$ / sharesshares</t>
  </si>
  <si>
    <t>Jul. 01, 2018USD ($)</t>
  </si>
  <si>
    <t>Apr. 10, 2018USD ($)$ / shares</t>
  </si>
  <si>
    <t>Jun. 30, 2018USD ($)shares</t>
  </si>
  <si>
    <t>Dec. 31, 2017shares</t>
  </si>
  <si>
    <t>Subsequent Event [Line Items]</t>
  </si>
  <si>
    <t>Common stock, issued (in shares) | shares</t>
  </si>
  <si>
    <t>Subsequent Event</t>
  </si>
  <si>
    <t>Principal amount</t>
  </si>
  <si>
    <t>Subsequent Event | Kodak Loan</t>
  </si>
  <si>
    <t>Interest due for the period from the closing date through December 31, 2018 to be prepaid, upon the closing of the Pro-Tech acquisition</t>
  </si>
  <si>
    <t>Interest due for the period from January 1, 2019 through March 31, 2019 to be prepaid, on or before January 10, 2019</t>
  </si>
  <si>
    <t>Interest due for the period from April 1, 2019 through June 30, 2019 to be prepaid, in the event the Company extends the maturity date</t>
  </si>
  <si>
    <t>Proposed private placement</t>
  </si>
  <si>
    <t>Subsequent Event | Kodak Note</t>
  </si>
  <si>
    <t>Extension fee paid on extended maturity</t>
  </si>
  <si>
    <t>Seller | Subsequent Event | Pro-Tech</t>
  </si>
  <si>
    <t>Percentage of Shares Purchased from Selling Shareholders</t>
  </si>
  <si>
    <t>Purchase price</t>
  </si>
  <si>
    <t>Escrow Account Released for Payment of Shares Acquired</t>
  </si>
  <si>
    <t>Cash payment</t>
  </si>
  <si>
    <t>Number of life insurance policies taken for consideration | item</t>
  </si>
  <si>
    <t>Amount of life insurance policies taken for consideration</t>
  </si>
  <si>
    <t>Number of shares issued in consideration | shares</t>
  </si>
  <si>
    <t>Cash payment of accounts receivable</t>
  </si>
  <si>
    <t>Period of cash payment in equal quarterly installment</t>
  </si>
  <si>
    <t>2 years</t>
  </si>
  <si>
    <t>Amount of cash payment in equal quarterly instalment</t>
  </si>
  <si>
    <t>Non compete period</t>
  </si>
  <si>
    <t>Deferred payment</t>
  </si>
  <si>
    <t>New Debt Agreement | Investor | Visionary Private Equity Group I, LP</t>
  </si>
  <si>
    <t>New Debt Agreement | Investor | Visionary Private Equity Group I, LP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 formatCode="#,##0.0000000000000_);(#,##0.0000000000000)" numFmtId="170"/>
    <numFmt formatCode="#,##0.00000000000_);(#,##0.00000000000)" numFmtId="171"/>
    <numFmt formatCode="#,##0.000000000_);(#,##0.000000000)" numFmtId="172"/>
    <numFmt formatCode="#,##0.0000000000_);(#,##0.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0764</v>
      </c>
    </row>
    <row r="12" spans="1:3">
      <c r="A12" s="4" t="s">
        <v>19</v>
      </c>
      <c r="B12" s="4" t="s">
        <v>20</v>
      </c>
    </row>
    <row r="13" spans="1:3">
      <c r="A13" s="4" t="s">
        <v>21</v>
      </c>
      <c r="B13" s="4" t="s">
        <v>22</v>
      </c>
    </row>
    <row r="14" spans="1:3">
      <c r="A14" s="4" t="s">
        <v>23</v>
      </c>
      <c r="C14" s="5" t="n">
        <v>28037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136</v>
      </c>
    </row>
    <row r="4" spans="1:2">
      <c r="A4" s="4" t="s">
        <v>44</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2</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31"/>
    <col customWidth="1" max="5" min="5" width="37"/>
    <col customWidth="1" max="6" min="6" width="27"/>
    <col customWidth="1" max="7" min="7" width="37"/>
    <col customWidth="1" max="8" min="8" width="27"/>
    <col customWidth="1" max="9" min="9" width="27"/>
    <col customWidth="1" max="10" min="10" width="21"/>
    <col customWidth="1" max="11" min="11" width="14"/>
  </cols>
  <sheetData>
    <row r="1" spans="1:11">
      <c r="A1" s="1" t="s">
        <v>177</v>
      </c>
      <c r="B1" s="2" t="s">
        <v>178</v>
      </c>
      <c r="C1" s="2" t="s">
        <v>179</v>
      </c>
      <c r="D1" s="2" t="s">
        <v>180</v>
      </c>
      <c r="E1" s="2" t="s">
        <v>181</v>
      </c>
      <c r="F1" s="2" t="s">
        <v>182</v>
      </c>
      <c r="G1" s="2" t="s">
        <v>181</v>
      </c>
      <c r="H1" s="2" t="s">
        <v>182</v>
      </c>
      <c r="I1" s="2" t="s">
        <v>183</v>
      </c>
      <c r="J1" s="2" t="s">
        <v>184</v>
      </c>
      <c r="K1" s="2" t="s">
        <v>185</v>
      </c>
    </row>
    <row r="2" spans="1:11">
      <c r="A2" s="3" t="s">
        <v>186</v>
      </c>
    </row>
    <row r="3" spans="1:11">
      <c r="A3" s="4" t="s">
        <v>187</v>
      </c>
      <c r="D3" s="5" t="n">
        <v>30</v>
      </c>
    </row>
    <row r="4" spans="1:11">
      <c r="A4" s="4" t="s">
        <v>188</v>
      </c>
      <c r="E4" s="5" t="n">
        <v>300000000</v>
      </c>
      <c r="G4" s="5" t="n">
        <v>300000000</v>
      </c>
      <c r="I4" s="5" t="n">
        <v>300000000</v>
      </c>
    </row>
    <row r="5" spans="1:11">
      <c r="A5" s="4" t="s">
        <v>189</v>
      </c>
      <c r="E5" s="8" t="n">
        <v>0.001</v>
      </c>
      <c r="G5" s="8" t="n">
        <v>0.001</v>
      </c>
    </row>
    <row r="6" spans="1:11">
      <c r="A6" s="4" t="s">
        <v>190</v>
      </c>
      <c r="G6" s="11" t="n">
        <v>0.0263</v>
      </c>
    </row>
    <row r="7" spans="1:11">
      <c r="A7" s="4" t="s">
        <v>191</v>
      </c>
      <c r="E7" s="5" t="n">
        <v>28026713</v>
      </c>
      <c r="G7" s="5" t="n">
        <v>28026713</v>
      </c>
      <c r="I7" s="5" t="n">
        <v>5206174</v>
      </c>
    </row>
    <row r="8" spans="1:11">
      <c r="A8" s="4" t="s">
        <v>192</v>
      </c>
      <c r="E8" s="7" t="n">
        <v>0</v>
      </c>
      <c r="G8" s="7" t="n">
        <v>0</v>
      </c>
      <c r="I8" s="7" t="n">
        <v>0</v>
      </c>
    </row>
    <row r="9" spans="1:11">
      <c r="A9" s="4" t="s">
        <v>96</v>
      </c>
      <c r="G9" s="5" t="n">
        <v>0</v>
      </c>
      <c r="H9" s="7" t="n">
        <v>124055</v>
      </c>
    </row>
    <row r="10" spans="1:11">
      <c r="A10" s="4" t="s">
        <v>193</v>
      </c>
      <c r="E10" s="7" t="n">
        <v>11331602</v>
      </c>
      <c r="F10" s="7" t="n">
        <v>8337</v>
      </c>
      <c r="G10" s="7" t="n">
        <v>11331602</v>
      </c>
      <c r="H10" s="7" t="n">
        <v>179034</v>
      </c>
    </row>
    <row r="11" spans="1:11">
      <c r="A11" s="4" t="s">
        <v>194</v>
      </c>
      <c r="E11" s="5" t="n">
        <v>23479779</v>
      </c>
      <c r="F11" s="5" t="n">
        <v>823278</v>
      </c>
      <c r="G11" s="5" t="n">
        <v>14756246</v>
      </c>
      <c r="H11" s="5" t="n">
        <v>823278</v>
      </c>
    </row>
    <row r="12" spans="1:11">
      <c r="A12" s="4" t="s">
        <v>195</v>
      </c>
      <c r="G12" s="7" t="n">
        <v>0</v>
      </c>
    </row>
    <row r="13" spans="1:11">
      <c r="A13" s="4" t="s">
        <v>92</v>
      </c>
      <c r="E13" s="7" t="n">
        <v>11799327</v>
      </c>
      <c r="F13" s="7" t="n">
        <v>614173</v>
      </c>
      <c r="G13" s="5" t="n">
        <v>12236137</v>
      </c>
      <c r="H13" s="7" t="n">
        <v>1278349</v>
      </c>
    </row>
    <row r="14" spans="1:11">
      <c r="A14" s="4" t="s">
        <v>104</v>
      </c>
      <c r="G14" s="7" t="n">
        <v>842699</v>
      </c>
      <c r="H14" s="7" t="n">
        <v>1318299</v>
      </c>
    </row>
    <row r="15" spans="1:11">
      <c r="A15" s="4" t="s">
        <v>196</v>
      </c>
    </row>
    <row r="16" spans="1:11">
      <c r="A16" s="3" t="s">
        <v>186</v>
      </c>
    </row>
    <row r="17" spans="1:11">
      <c r="A17" s="4" t="s">
        <v>197</v>
      </c>
      <c r="G17" s="4" t="s">
        <v>198</v>
      </c>
    </row>
    <row r="18" spans="1:11">
      <c r="A18" s="4" t="s">
        <v>199</v>
      </c>
    </row>
    <row r="19" spans="1:11">
      <c r="A19" s="3" t="s">
        <v>186</v>
      </c>
    </row>
    <row r="20" spans="1:11">
      <c r="A20" s="4" t="s">
        <v>197</v>
      </c>
      <c r="G20" s="4" t="s">
        <v>200</v>
      </c>
    </row>
    <row r="21" spans="1:11">
      <c r="A21" s="4" t="s">
        <v>201</v>
      </c>
    </row>
    <row r="22" spans="1:11">
      <c r="A22" s="3" t="s">
        <v>186</v>
      </c>
    </row>
    <row r="23" spans="1:11">
      <c r="A23" s="4" t="s">
        <v>202</v>
      </c>
      <c r="D23" s="4" t="s">
        <v>203</v>
      </c>
      <c r="K23" s="4" t="s">
        <v>203</v>
      </c>
    </row>
    <row r="24" spans="1:11">
      <c r="A24" s="4" t="s">
        <v>204</v>
      </c>
    </row>
    <row r="25" spans="1:11">
      <c r="A25" s="3" t="s">
        <v>186</v>
      </c>
    </row>
    <row r="26" spans="1:11">
      <c r="A26" s="4" t="s">
        <v>205</v>
      </c>
      <c r="B26" s="7" t="n">
        <v>5640801</v>
      </c>
    </row>
    <row r="27" spans="1:11">
      <c r="A27" s="4" t="s">
        <v>206</v>
      </c>
      <c r="B27" s="5" t="n">
        <v>5640801</v>
      </c>
    </row>
    <row r="28" spans="1:11">
      <c r="A28" s="4" t="s">
        <v>207</v>
      </c>
    </row>
    <row r="29" spans="1:11">
      <c r="A29" s="3" t="s">
        <v>186</v>
      </c>
    </row>
    <row r="30" spans="1:11">
      <c r="A30" s="4" t="s">
        <v>208</v>
      </c>
      <c r="D30" s="7" t="n">
        <v>500000</v>
      </c>
    </row>
    <row r="31" spans="1:11">
      <c r="A31" s="4" t="s">
        <v>209</v>
      </c>
      <c r="D31" s="5" t="n">
        <v>550000</v>
      </c>
    </row>
    <row r="32" spans="1:11">
      <c r="A32" s="4" t="s">
        <v>210</v>
      </c>
      <c r="D32" s="5" t="n">
        <v>50000</v>
      </c>
    </row>
    <row r="33" spans="1:11">
      <c r="A33" s="4" t="s">
        <v>211</v>
      </c>
    </row>
    <row r="34" spans="1:11">
      <c r="A34" s="3" t="s">
        <v>186</v>
      </c>
    </row>
    <row r="35" spans="1:11">
      <c r="A35" s="4" t="s">
        <v>208</v>
      </c>
      <c r="J35" s="7" t="n">
        <v>565000</v>
      </c>
    </row>
    <row r="36" spans="1:11">
      <c r="A36" s="4" t="s">
        <v>209</v>
      </c>
      <c r="B36" s="7" t="n">
        <v>1410200</v>
      </c>
      <c r="J36" s="5" t="n">
        <v>621500</v>
      </c>
    </row>
    <row r="37" spans="1:11">
      <c r="A37" s="4" t="s">
        <v>210</v>
      </c>
      <c r="J37" s="7" t="n">
        <v>56500</v>
      </c>
    </row>
    <row r="38" spans="1:11">
      <c r="A38" s="4" t="s">
        <v>212</v>
      </c>
    </row>
    <row r="39" spans="1:11">
      <c r="A39" s="3" t="s">
        <v>186</v>
      </c>
    </row>
    <row r="40" spans="1:11">
      <c r="A40" s="4" t="s">
        <v>213</v>
      </c>
      <c r="B40" s="4" t="s">
        <v>214</v>
      </c>
      <c r="C40" s="4" t="s">
        <v>214</v>
      </c>
    </row>
    <row r="41" spans="1:11">
      <c r="A41" s="4" t="s">
        <v>215</v>
      </c>
      <c r="B41" s="9" t="n">
        <v>0.75</v>
      </c>
      <c r="C41" s="9" t="n">
        <v>1.52</v>
      </c>
    </row>
    <row r="42" spans="1:11">
      <c r="A42" s="4" t="s">
        <v>216</v>
      </c>
      <c r="B42" s="5" t="n">
        <v>1880267</v>
      </c>
    </row>
    <row r="43" spans="1:11">
      <c r="A43" s="4" t="s">
        <v>217</v>
      </c>
      <c r="B43" s="9" t="n">
        <v>0.75</v>
      </c>
    </row>
    <row r="44" spans="1:11">
      <c r="A44" s="4" t="s">
        <v>218</v>
      </c>
      <c r="B44" s="5" t="n">
        <v>1880267</v>
      </c>
    </row>
    <row r="45" spans="1:11">
      <c r="A45" s="4" t="s">
        <v>219</v>
      </c>
    </row>
    <row r="46" spans="1:11">
      <c r="A46" s="3" t="s">
        <v>186</v>
      </c>
    </row>
    <row r="47" spans="1:11">
      <c r="A47" s="4" t="s">
        <v>213</v>
      </c>
      <c r="B47" s="4" t="s">
        <v>214</v>
      </c>
    </row>
    <row r="48" spans="1:11">
      <c r="A48" s="4" t="s">
        <v>215</v>
      </c>
      <c r="B48" s="9" t="n">
        <v>0.75</v>
      </c>
    </row>
    <row r="49" spans="1:11">
      <c r="A49" s="4" t="s">
        <v>220</v>
      </c>
      <c r="B49" s="7" t="n">
        <v>2000000</v>
      </c>
    </row>
    <row r="50" spans="1:11">
      <c r="A50" s="4" t="s">
        <v>221</v>
      </c>
      <c r="B50" s="4" t="s">
        <v>222</v>
      </c>
    </row>
    <row r="51" spans="1:11">
      <c r="A51" s="4" t="s">
        <v>223</v>
      </c>
      <c r="B51" s="4" t="s">
        <v>224</v>
      </c>
    </row>
    <row r="52" spans="1:11">
      <c r="A52" s="4" t="s">
        <v>225</v>
      </c>
      <c r="B52" s="9" t="n">
        <v>0.75</v>
      </c>
    </row>
    <row r="53" spans="1:11">
      <c r="A53" s="4" t="s">
        <v>226</v>
      </c>
      <c r="B53" s="7" t="n">
        <v>572000</v>
      </c>
      <c r="G53" s="7" t="n">
        <v>520000</v>
      </c>
    </row>
    <row r="54" spans="1:11">
      <c r="A54" s="4" t="s">
        <v>227</v>
      </c>
    </row>
    <row r="55" spans="1:11">
      <c r="A55" s="3" t="s">
        <v>186</v>
      </c>
    </row>
    <row r="56" spans="1:11">
      <c r="A56" s="4" t="s">
        <v>215</v>
      </c>
      <c r="B56" s="9" t="n">
        <v>0.75</v>
      </c>
    </row>
    <row r="57" spans="1:11">
      <c r="A57" s="4" t="s">
        <v>228</v>
      </c>
      <c r="D57" s="5" t="n">
        <v>5000000</v>
      </c>
    </row>
    <row r="58" spans="1:11">
      <c r="A58" s="4" t="s">
        <v>216</v>
      </c>
      <c r="B58" s="5" t="n">
        <v>20000000</v>
      </c>
    </row>
    <row r="59" spans="1:11">
      <c r="A59" s="4" t="s">
        <v>229</v>
      </c>
      <c r="B59" s="7" t="n">
        <v>7000000</v>
      </c>
      <c r="D59" s="7" t="n">
        <v>255000</v>
      </c>
    </row>
    <row r="60" spans="1:11">
      <c r="A60" s="4" t="s">
        <v>217</v>
      </c>
      <c r="B60" s="9" t="n">
        <v>0.75</v>
      </c>
    </row>
    <row r="61" spans="1:11">
      <c r="A61" s="4" t="s">
        <v>230</v>
      </c>
      <c r="B61" s="4" t="s">
        <v>203</v>
      </c>
    </row>
    <row r="62" spans="1:11">
      <c r="A62" s="4" t="s">
        <v>231</v>
      </c>
      <c r="B62" s="7" t="n">
        <v>500000</v>
      </c>
    </row>
    <row r="63" spans="1:11">
      <c r="A63" s="4" t="s">
        <v>232</v>
      </c>
    </row>
    <row r="64" spans="1:11">
      <c r="A64" s="3" t="s">
        <v>186</v>
      </c>
    </row>
    <row r="65" spans="1:11">
      <c r="A65" s="4" t="s">
        <v>216</v>
      </c>
      <c r="D65" s="5" t="n">
        <v>800000</v>
      </c>
    </row>
    <row r="66" spans="1:11">
      <c r="A66" s="4" t="s">
        <v>233</v>
      </c>
    </row>
    <row r="67" spans="1:11">
      <c r="A67" s="3" t="s">
        <v>186</v>
      </c>
    </row>
    <row r="68" spans="1:11">
      <c r="A68" s="4" t="s">
        <v>234</v>
      </c>
      <c r="G68" s="4" t="s">
        <v>235</v>
      </c>
    </row>
    <row r="69" spans="1:11">
      <c r="A69" s="4" t="s">
        <v>236</v>
      </c>
    </row>
    <row r="70" spans="1:11">
      <c r="A70" s="3" t="s">
        <v>186</v>
      </c>
    </row>
    <row r="71" spans="1:11">
      <c r="A71" s="4" t="s">
        <v>234</v>
      </c>
      <c r="G71" s="4" t="s">
        <v>237</v>
      </c>
    </row>
    <row r="72" spans="1:11">
      <c r="A72" s="4" t="s">
        <v>238</v>
      </c>
    </row>
    <row r="73" spans="1:11">
      <c r="A73" s="3" t="s">
        <v>186</v>
      </c>
    </row>
    <row r="74" spans="1:11">
      <c r="A74" s="4" t="s">
        <v>234</v>
      </c>
      <c r="G74" s="4" t="s">
        <v>2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0</v>
      </c>
      <c r="C3" s="7" t="n">
        <v>0</v>
      </c>
    </row>
    <row r="4" spans="1:3">
      <c r="A4" s="4" t="s">
        <v>242</v>
      </c>
      <c r="B4" s="5" t="n">
        <v>17630000</v>
      </c>
      <c r="C4" s="5" t="n">
        <v>17630000</v>
      </c>
    </row>
    <row r="5" spans="1:3">
      <c r="A5" s="4" t="s">
        <v>243</v>
      </c>
    </row>
    <row r="6" spans="1:3">
      <c r="A6" s="3" t="s">
        <v>240</v>
      </c>
    </row>
    <row r="7" spans="1:3">
      <c r="A7" s="4" t="s">
        <v>244</v>
      </c>
      <c r="B7" s="5" t="n">
        <v>11330000</v>
      </c>
      <c r="C7" s="5" t="n">
        <v>11330000</v>
      </c>
    </row>
    <row r="8" spans="1:3">
      <c r="A8" s="4" t="s">
        <v>245</v>
      </c>
    </row>
    <row r="9" spans="1:3">
      <c r="A9" s="3" t="s">
        <v>240</v>
      </c>
    </row>
    <row r="10" spans="1:3">
      <c r="A10" s="4" t="s">
        <v>244</v>
      </c>
      <c r="B10" s="5" t="n">
        <v>6030000</v>
      </c>
      <c r="C10" s="5" t="n">
        <v>6030000</v>
      </c>
    </row>
    <row r="11" spans="1:3">
      <c r="A11" s="4" t="s">
        <v>246</v>
      </c>
    </row>
    <row r="12" spans="1:3">
      <c r="A12" s="3" t="s">
        <v>240</v>
      </c>
    </row>
    <row r="13" spans="1:3">
      <c r="A13" s="4" t="s">
        <v>244</v>
      </c>
      <c r="B13" s="7" t="n">
        <v>270000</v>
      </c>
      <c r="C13" s="7" t="n">
        <v>27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122</v>
      </c>
    </row>
    <row r="3" spans="1:3">
      <c r="A3" s="4" t="s">
        <v>248</v>
      </c>
      <c r="B3" s="7" t="n">
        <v>0</v>
      </c>
      <c r="C3" s="7" t="n">
        <v>210000</v>
      </c>
    </row>
    <row r="4" spans="1:3">
      <c r="A4" s="4" t="s">
        <v>241</v>
      </c>
      <c r="B4" s="5" t="n">
        <v>0</v>
      </c>
      <c r="C4" s="5" t="n">
        <v>-210000</v>
      </c>
    </row>
    <row r="5" spans="1:3">
      <c r="A5" s="4" t="s">
        <v>249</v>
      </c>
      <c r="B5" s="7" t="n">
        <v>0</v>
      </c>
      <c r="C5"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521</v>
      </c>
      <c r="C3" s="7" t="n">
        <v>24383</v>
      </c>
    </row>
    <row r="4" spans="1:3">
      <c r="A4" s="4" t="s">
        <v>28</v>
      </c>
      <c r="B4" s="5" t="n">
        <v>91231</v>
      </c>
      <c r="C4" s="5" t="n">
        <v>112217</v>
      </c>
    </row>
    <row r="5" spans="1:3">
      <c r="A5" s="4" t="s">
        <v>29</v>
      </c>
      <c r="B5" s="5" t="n">
        <v>124752</v>
      </c>
      <c r="C5" s="5" t="n">
        <v>136600</v>
      </c>
    </row>
    <row r="6" spans="1:3">
      <c r="A6" s="3" t="s">
        <v>30</v>
      </c>
    </row>
    <row r="7" spans="1:3">
      <c r="A7" s="4" t="s">
        <v>31</v>
      </c>
      <c r="B7" s="5" t="n">
        <v>43622</v>
      </c>
      <c r="C7" s="5" t="n">
        <v>43622</v>
      </c>
    </row>
    <row r="8" spans="1:3">
      <c r="A8" s="4" t="s">
        <v>32</v>
      </c>
      <c r="B8" s="5" t="n">
        <v>-43445</v>
      </c>
      <c r="C8" s="5" t="n">
        <v>-43133</v>
      </c>
    </row>
    <row r="9" spans="1:3">
      <c r="A9" s="4" t="s">
        <v>33</v>
      </c>
      <c r="B9" s="5" t="n">
        <v>177</v>
      </c>
      <c r="C9" s="5" t="n">
        <v>489</v>
      </c>
    </row>
    <row r="10" spans="1:3">
      <c r="A10" s="4" t="s">
        <v>34</v>
      </c>
      <c r="B10" s="5" t="n">
        <v>17630000</v>
      </c>
      <c r="C10" s="5" t="n">
        <v>17630000</v>
      </c>
    </row>
    <row r="11" spans="1:3">
      <c r="A11" s="4" t="s">
        <v>35</v>
      </c>
      <c r="B11" s="5" t="n">
        <v>1750</v>
      </c>
      <c r="C11" s="5" t="n">
        <v>1750</v>
      </c>
    </row>
    <row r="12" spans="1:3">
      <c r="A12" s="4" t="s">
        <v>36</v>
      </c>
      <c r="B12" s="5" t="n">
        <v>17756679</v>
      </c>
      <c r="C12" s="5" t="n">
        <v>17768839</v>
      </c>
    </row>
    <row r="13" spans="1:3">
      <c r="A13" s="3" t="s">
        <v>37</v>
      </c>
    </row>
    <row r="14" spans="1:3">
      <c r="A14" s="4" t="s">
        <v>38</v>
      </c>
      <c r="B14" s="5" t="n">
        <v>493403</v>
      </c>
      <c r="C14" s="5" t="n">
        <v>590870</v>
      </c>
    </row>
    <row r="15" spans="1:3">
      <c r="A15" s="4" t="s">
        <v>39</v>
      </c>
      <c r="B15" s="5" t="n">
        <v>413586</v>
      </c>
      <c r="C15" s="5" t="n">
        <v>374281</v>
      </c>
    </row>
    <row r="16" spans="1:3">
      <c r="A16" s="4" t="s">
        <v>40</v>
      </c>
      <c r="B16" s="5" t="n">
        <v>9283</v>
      </c>
      <c r="C16" s="5" t="n">
        <v>9283</v>
      </c>
    </row>
    <row r="17" spans="1:3">
      <c r="A17" s="4" t="s">
        <v>41</v>
      </c>
      <c r="B17" s="5" t="n">
        <v>572000</v>
      </c>
      <c r="C17" s="5" t="n">
        <v>896500</v>
      </c>
    </row>
    <row r="18" spans="1:3">
      <c r="A18" s="4" t="s">
        <v>42</v>
      </c>
      <c r="B18" s="5" t="n">
        <v>1488272</v>
      </c>
      <c r="C18" s="5" t="n">
        <v>1870934</v>
      </c>
    </row>
    <row r="19" spans="1:3">
      <c r="A19" s="4" t="s">
        <v>43</v>
      </c>
      <c r="B19" s="5" t="n">
        <v>1488272</v>
      </c>
      <c r="C19" s="5" t="n">
        <v>1870934</v>
      </c>
    </row>
    <row r="20" spans="1:3">
      <c r="A20" s="3" t="s">
        <v>44</v>
      </c>
    </row>
    <row r="21" spans="1:3">
      <c r="A21" s="4" t="s">
        <v>45</v>
      </c>
      <c r="B21" s="5" t="n">
        <v>28027</v>
      </c>
      <c r="C21" s="5" t="n">
        <v>5206</v>
      </c>
    </row>
    <row r="22" spans="1:3">
      <c r="A22" s="4" t="s">
        <v>46</v>
      </c>
      <c r="B22" s="5" t="n">
        <v>-245000</v>
      </c>
      <c r="C22" s="5" t="n">
        <v>-4800000</v>
      </c>
    </row>
    <row r="23" spans="1:3">
      <c r="A23" s="4" t="s">
        <v>47</v>
      </c>
      <c r="B23" s="5" t="n">
        <v>95582545</v>
      </c>
      <c r="C23" s="5" t="n">
        <v>87552737</v>
      </c>
    </row>
    <row r="24" spans="1:3">
      <c r="A24" s="4" t="s">
        <v>48</v>
      </c>
      <c r="B24" s="5" t="n">
        <v>-79097173</v>
      </c>
      <c r="C24" s="5" t="n">
        <v>-66861036</v>
      </c>
    </row>
    <row r="25" spans="1:3">
      <c r="A25" s="4" t="s">
        <v>49</v>
      </c>
      <c r="B25" s="5" t="n">
        <v>16268407</v>
      </c>
      <c r="C25" s="5" t="n">
        <v>15897905</v>
      </c>
    </row>
    <row r="26" spans="1:3">
      <c r="A26" s="4" t="s">
        <v>50</v>
      </c>
      <c r="B26" s="5" t="n">
        <v>17756679</v>
      </c>
      <c r="C26" s="5" t="n">
        <v>17768839</v>
      </c>
    </row>
    <row r="27" spans="1:3">
      <c r="A27" s="4" t="s">
        <v>51</v>
      </c>
    </row>
    <row r="28" spans="1:3">
      <c r="A28" s="3" t="s">
        <v>44</v>
      </c>
    </row>
    <row r="29" spans="1:3">
      <c r="A29" s="4" t="s">
        <v>52</v>
      </c>
      <c r="B29" s="5" t="n">
        <v>0</v>
      </c>
      <c r="C29" s="5" t="n">
        <v>800</v>
      </c>
    </row>
    <row r="30" spans="1:3">
      <c r="A30" s="4" t="s">
        <v>53</v>
      </c>
    </row>
    <row r="31" spans="1:3">
      <c r="A31" s="3" t="s">
        <v>44</v>
      </c>
    </row>
    <row r="32" spans="1:3">
      <c r="A32" s="4" t="s">
        <v>52</v>
      </c>
      <c r="B32" s="5" t="n">
        <v>0</v>
      </c>
      <c r="C32" s="5" t="n">
        <v>180</v>
      </c>
    </row>
    <row r="33" spans="1:3">
      <c r="A33" s="4" t="s">
        <v>54</v>
      </c>
    </row>
    <row r="34" spans="1:3">
      <c r="A34" s="3" t="s">
        <v>44</v>
      </c>
    </row>
    <row r="35" spans="1:3">
      <c r="A35" s="4" t="s">
        <v>52</v>
      </c>
      <c r="B35" s="7" t="n">
        <v>8</v>
      </c>
      <c r="C35"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v>
      </c>
      <c r="C1" s="2" t="s">
        <v>25</v>
      </c>
      <c r="D1" s="2" t="s">
        <v>251</v>
      </c>
      <c r="E1" s="2" t="s">
        <v>56</v>
      </c>
      <c r="F1" s="2" t="s">
        <v>185</v>
      </c>
    </row>
    <row r="2" spans="1:6">
      <c r="A2" s="3" t="s">
        <v>252</v>
      </c>
    </row>
    <row r="3" spans="1:6">
      <c r="A3" s="4" t="s">
        <v>60</v>
      </c>
      <c r="B3" s="5" t="n">
        <v>28026713</v>
      </c>
      <c r="C3" s="5" t="n">
        <v>5206174</v>
      </c>
    </row>
    <row r="4" spans="1:6">
      <c r="A4" s="4" t="s">
        <v>253</v>
      </c>
    </row>
    <row r="5" spans="1:6">
      <c r="A5" s="3" t="s">
        <v>252</v>
      </c>
    </row>
    <row r="6" spans="1:6">
      <c r="A6" s="4" t="s">
        <v>254</v>
      </c>
      <c r="E6" s="12" t="n">
        <v>1.2</v>
      </c>
    </row>
    <row r="7" spans="1:6">
      <c r="A7" s="4" t="s">
        <v>201</v>
      </c>
    </row>
    <row r="8" spans="1:6">
      <c r="A8" s="3" t="s">
        <v>252</v>
      </c>
    </row>
    <row r="9" spans="1:6">
      <c r="A9" s="4" t="s">
        <v>202</v>
      </c>
      <c r="E9" s="4" t="s">
        <v>203</v>
      </c>
      <c r="F9" s="4" t="s">
        <v>203</v>
      </c>
    </row>
    <row r="10" spans="1:6">
      <c r="A10" s="4" t="s">
        <v>255</v>
      </c>
    </row>
    <row r="11" spans="1:6">
      <c r="A11" s="3" t="s">
        <v>252</v>
      </c>
    </row>
    <row r="12" spans="1:6">
      <c r="A12" s="4" t="s">
        <v>256</v>
      </c>
      <c r="E12" s="9" t="n">
        <v>1.52</v>
      </c>
    </row>
    <row r="13" spans="1:6">
      <c r="A13" s="4" t="s">
        <v>257</v>
      </c>
    </row>
    <row r="14" spans="1:6">
      <c r="A14" s="3" t="s">
        <v>252</v>
      </c>
    </row>
    <row r="15" spans="1:6">
      <c r="A15" s="4" t="s">
        <v>60</v>
      </c>
      <c r="D15" s="5" t="n">
        <v>4382872</v>
      </c>
    </row>
    <row r="16" spans="1:6">
      <c r="A16" s="4" t="s">
        <v>258</v>
      </c>
    </row>
    <row r="17" spans="1:6">
      <c r="A17" s="3" t="s">
        <v>252</v>
      </c>
    </row>
    <row r="18" spans="1:6">
      <c r="A18" s="4" t="s">
        <v>202</v>
      </c>
      <c r="E18" s="4" t="s">
        <v>2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0</v>
      </c>
      <c r="D1" s="2" t="s">
        <v>1</v>
      </c>
    </row>
    <row r="2" spans="1:5">
      <c r="B2" s="2" t="s">
        <v>2</v>
      </c>
      <c r="C2" s="2" t="s">
        <v>71</v>
      </c>
      <c r="D2" s="2" t="s">
        <v>2</v>
      </c>
      <c r="E2" s="2" t="s">
        <v>71</v>
      </c>
    </row>
    <row r="3" spans="1:5">
      <c r="A3" s="3" t="s">
        <v>252</v>
      </c>
    </row>
    <row r="4" spans="1:5">
      <c r="A4" s="4" t="s">
        <v>260</v>
      </c>
      <c r="B4" s="7" t="n">
        <v>36361</v>
      </c>
      <c r="C4" s="7" t="n">
        <v>5988</v>
      </c>
      <c r="D4" s="7" t="n">
        <v>85447</v>
      </c>
      <c r="E4" s="7" t="n">
        <v>-9721</v>
      </c>
    </row>
    <row r="5" spans="1:5">
      <c r="A5" s="4" t="s">
        <v>261</v>
      </c>
    </row>
    <row r="6" spans="1:5">
      <c r="A6" s="3" t="s">
        <v>252</v>
      </c>
    </row>
    <row r="7" spans="1:5">
      <c r="A7" s="4" t="s">
        <v>262</v>
      </c>
      <c r="B7" s="5" t="n">
        <v>55420</v>
      </c>
      <c r="C7" s="5" t="n">
        <v>70680</v>
      </c>
      <c r="D7" s="5" t="n">
        <v>141903</v>
      </c>
      <c r="E7" s="5" t="n">
        <v>155980</v>
      </c>
    </row>
    <row r="8" spans="1:5">
      <c r="A8" s="4" t="s">
        <v>263</v>
      </c>
      <c r="B8" s="5" t="n">
        <v>36361</v>
      </c>
      <c r="C8" s="5" t="n">
        <v>5988</v>
      </c>
      <c r="D8" s="5" t="n">
        <v>85447</v>
      </c>
      <c r="E8" s="5" t="n">
        <v>-9721</v>
      </c>
    </row>
    <row r="9" spans="1:5">
      <c r="A9" s="4" t="s">
        <v>81</v>
      </c>
      <c r="B9" s="5" t="n">
        <v>0</v>
      </c>
      <c r="C9" s="5" t="n">
        <v>0</v>
      </c>
      <c r="D9" s="5" t="n">
        <v>0</v>
      </c>
      <c r="E9" s="5" t="n">
        <v>0</v>
      </c>
    </row>
    <row r="10" spans="1:5">
      <c r="A10" s="4" t="s">
        <v>264</v>
      </c>
      <c r="B10" s="5" t="n">
        <v>36361</v>
      </c>
      <c r="C10" s="5" t="n">
        <v>5988</v>
      </c>
      <c r="D10" s="5" t="n">
        <v>85447</v>
      </c>
      <c r="E10" s="5" t="n">
        <v>-9721</v>
      </c>
    </row>
    <row r="11" spans="1:5">
      <c r="A11" s="4" t="s">
        <v>265</v>
      </c>
      <c r="B11" s="5" t="n">
        <v>0</v>
      </c>
      <c r="C11" s="5" t="n">
        <v>0</v>
      </c>
      <c r="D11" s="5" t="n">
        <v>0</v>
      </c>
      <c r="E11" s="5" t="n">
        <v>0</v>
      </c>
    </row>
    <row r="12" spans="1:5">
      <c r="A12" s="4" t="s">
        <v>260</v>
      </c>
      <c r="B12" s="7" t="n">
        <v>36361</v>
      </c>
      <c r="C12" s="7" t="n">
        <v>5988</v>
      </c>
      <c r="D12" s="7" t="n">
        <v>85447</v>
      </c>
      <c r="E12" s="7" t="n">
        <v>-97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56</v>
      </c>
      <c r="D1" s="2" t="s">
        <v>185</v>
      </c>
      <c r="E1" s="2" t="s">
        <v>267</v>
      </c>
    </row>
    <row r="2" spans="1:5">
      <c r="A2" s="4" t="s">
        <v>201</v>
      </c>
    </row>
    <row r="3" spans="1:5">
      <c r="A3" s="3" t="s">
        <v>268</v>
      </c>
    </row>
    <row r="4" spans="1:5">
      <c r="A4" s="4" t="s">
        <v>202</v>
      </c>
      <c r="C4" s="4" t="s">
        <v>203</v>
      </c>
      <c r="D4" s="4" t="s">
        <v>203</v>
      </c>
    </row>
    <row r="5" spans="1:5">
      <c r="A5" s="4" t="s">
        <v>269</v>
      </c>
    </row>
    <row r="6" spans="1:5">
      <c r="A6" s="3" t="s">
        <v>268</v>
      </c>
    </row>
    <row r="7" spans="1:5">
      <c r="A7" s="4" t="s">
        <v>270</v>
      </c>
      <c r="E7" s="7" t="n">
        <v>250000</v>
      </c>
    </row>
    <row r="8" spans="1:5">
      <c r="A8" s="4" t="s">
        <v>271</v>
      </c>
      <c r="B8" s="7" t="n">
        <v>397642</v>
      </c>
      <c r="E8" s="5" t="n">
        <v>258125</v>
      </c>
    </row>
    <row r="9" spans="1:5">
      <c r="A9" s="4" t="s">
        <v>272</v>
      </c>
      <c r="E9" s="13" t="n">
        <v>129.06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273</v>
      </c>
      <c r="B1" s="2" t="s">
        <v>274</v>
      </c>
      <c r="C1" s="2" t="s">
        <v>275</v>
      </c>
      <c r="D1" s="2" t="s">
        <v>276</v>
      </c>
      <c r="E1" s="2" t="s">
        <v>277</v>
      </c>
      <c r="F1" s="2" t="s">
        <v>278</v>
      </c>
      <c r="G1" s="2" t="s">
        <v>279</v>
      </c>
      <c r="H1" s="2" t="s">
        <v>280</v>
      </c>
      <c r="I1" s="2" t="s">
        <v>281</v>
      </c>
    </row>
    <row r="2" spans="1:9">
      <c r="A2" s="3" t="s">
        <v>282</v>
      </c>
    </row>
    <row r="3" spans="1:9">
      <c r="A3" s="4" t="s">
        <v>283</v>
      </c>
      <c r="C3" s="7" t="n">
        <v>76081</v>
      </c>
    </row>
    <row r="4" spans="1:9">
      <c r="A4" s="4" t="s">
        <v>284</v>
      </c>
      <c r="I4" s="7" t="n">
        <v>260000</v>
      </c>
    </row>
    <row r="5" spans="1:9">
      <c r="A5" s="4" t="s">
        <v>285</v>
      </c>
      <c r="B5" s="7" t="n">
        <v>50000</v>
      </c>
    </row>
    <row r="6" spans="1:9">
      <c r="A6" s="4" t="s">
        <v>286</v>
      </c>
    </row>
    <row r="7" spans="1:9">
      <c r="A7" s="3" t="s">
        <v>282</v>
      </c>
    </row>
    <row r="8" spans="1:9">
      <c r="A8" s="4" t="s">
        <v>287</v>
      </c>
      <c r="F8" s="7" t="n">
        <v>0</v>
      </c>
      <c r="G8" s="7" t="n">
        <v>254500</v>
      </c>
    </row>
    <row r="9" spans="1:9">
      <c r="A9" s="4" t="s">
        <v>288</v>
      </c>
    </row>
    <row r="10" spans="1:9">
      <c r="A10" s="3" t="s">
        <v>282</v>
      </c>
    </row>
    <row r="11" spans="1:9">
      <c r="A11" s="4" t="s">
        <v>289</v>
      </c>
      <c r="H11" s="7" t="n">
        <v>20000</v>
      </c>
    </row>
    <row r="12" spans="1:9">
      <c r="A12" s="4" t="s">
        <v>290</v>
      </c>
    </row>
    <row r="13" spans="1:9">
      <c r="A13" s="3" t="s">
        <v>282</v>
      </c>
    </row>
    <row r="14" spans="1:9">
      <c r="A14" s="4" t="s">
        <v>220</v>
      </c>
      <c r="E14" s="7" t="n">
        <v>25000000</v>
      </c>
    </row>
    <row r="15" spans="1:9">
      <c r="A15" s="4" t="s">
        <v>291</v>
      </c>
    </row>
    <row r="16" spans="1:9">
      <c r="A16" s="3" t="s">
        <v>282</v>
      </c>
    </row>
    <row r="17" spans="1:9">
      <c r="A17" s="4" t="s">
        <v>292</v>
      </c>
      <c r="E17" s="7" t="n">
        <v>1450000</v>
      </c>
    </row>
    <row r="18" spans="1:9">
      <c r="A18" s="4" t="s">
        <v>293</v>
      </c>
      <c r="E18" s="4" t="s">
        <v>294</v>
      </c>
    </row>
    <row r="19" spans="1:9">
      <c r="A19" s="4" t="s">
        <v>295</v>
      </c>
      <c r="D19" s="7" t="n">
        <v>300000</v>
      </c>
    </row>
    <row r="20" spans="1:9">
      <c r="A20" s="4" t="s">
        <v>296</v>
      </c>
      <c r="D20" s="5" t="n">
        <v>5</v>
      </c>
    </row>
    <row r="21" spans="1:9">
      <c r="A21" s="4" t="s">
        <v>297</v>
      </c>
      <c r="F21" s="5" t="n">
        <v>0</v>
      </c>
      <c r="G21" s="5" t="n">
        <v>6237</v>
      </c>
    </row>
    <row r="22" spans="1:9">
      <c r="A22" s="4" t="s">
        <v>78</v>
      </c>
      <c r="F22" s="7" t="n">
        <v>0</v>
      </c>
      <c r="G22" s="7" t="n">
        <v>18308</v>
      </c>
    </row>
    <row r="23" spans="1:9">
      <c r="A23" s="4" t="s">
        <v>298</v>
      </c>
    </row>
    <row r="24" spans="1:9">
      <c r="A24" s="3" t="s">
        <v>282</v>
      </c>
    </row>
    <row r="25" spans="1:9">
      <c r="A25" s="4" t="s">
        <v>293</v>
      </c>
      <c r="E25" s="4" t="s">
        <v>299</v>
      </c>
    </row>
    <row r="26" spans="1:9">
      <c r="A26" s="4" t="s">
        <v>300</v>
      </c>
    </row>
    <row r="27" spans="1:9">
      <c r="A27" s="3" t="s">
        <v>282</v>
      </c>
    </row>
    <row r="28" spans="1:9">
      <c r="A28" s="4" t="s">
        <v>293</v>
      </c>
      <c r="E28" s="4" t="s">
        <v>301</v>
      </c>
    </row>
    <row r="29" spans="1:9">
      <c r="A29" s="4" t="s">
        <v>302</v>
      </c>
      <c r="E29" s="4" t="s">
        <v>3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 customWidth="1" max="7" min="7" width="14"/>
  </cols>
  <sheetData>
    <row r="1" spans="1:7">
      <c r="A1" s="1" t="s">
        <v>304</v>
      </c>
      <c r="B1" s="2" t="s">
        <v>305</v>
      </c>
      <c r="C1" s="2" t="s">
        <v>306</v>
      </c>
      <c r="D1" s="2" t="s">
        <v>56</v>
      </c>
      <c r="E1" s="2" t="s">
        <v>307</v>
      </c>
      <c r="F1" s="2" t="s">
        <v>2</v>
      </c>
      <c r="G1" s="2" t="s">
        <v>308</v>
      </c>
    </row>
    <row r="2" spans="1:7">
      <c r="A2" s="4" t="s">
        <v>309</v>
      </c>
    </row>
    <row r="3" spans="1:7">
      <c r="A3" s="3" t="s">
        <v>310</v>
      </c>
    </row>
    <row r="4" spans="1:7">
      <c r="A4" s="4" t="s">
        <v>209</v>
      </c>
      <c r="D4" s="7" t="n">
        <v>35000</v>
      </c>
    </row>
    <row r="5" spans="1:7">
      <c r="A5" s="4" t="s">
        <v>311</v>
      </c>
    </row>
    <row r="6" spans="1:7">
      <c r="A6" s="3" t="s">
        <v>310</v>
      </c>
    </row>
    <row r="7" spans="1:7">
      <c r="A7" s="4" t="s">
        <v>208</v>
      </c>
      <c r="E7" s="7" t="n">
        <v>320000</v>
      </c>
    </row>
    <row r="8" spans="1:7">
      <c r="A8" s="4" t="s">
        <v>312</v>
      </c>
      <c r="D8" s="4" t="s">
        <v>313</v>
      </c>
      <c r="E8" s="4" t="s">
        <v>313</v>
      </c>
    </row>
    <row r="9" spans="1:7">
      <c r="A9" s="4" t="s">
        <v>314</v>
      </c>
      <c r="D9" s="4" t="s">
        <v>315</v>
      </c>
      <c r="E9" s="4" t="s">
        <v>315</v>
      </c>
    </row>
    <row r="10" spans="1:7">
      <c r="A10" s="4" t="s">
        <v>316</v>
      </c>
    </row>
    <row r="11" spans="1:7">
      <c r="A11" s="3" t="s">
        <v>310</v>
      </c>
    </row>
    <row r="12" spans="1:7">
      <c r="A12" s="4" t="s">
        <v>209</v>
      </c>
      <c r="D12" s="9" t="n">
        <v>873409.64</v>
      </c>
    </row>
    <row r="13" spans="1:7">
      <c r="A13" s="4" t="s">
        <v>317</v>
      </c>
    </row>
    <row r="14" spans="1:7">
      <c r="A14" s="3" t="s">
        <v>310</v>
      </c>
    </row>
    <row r="15" spans="1:7">
      <c r="A15" s="4" t="s">
        <v>209</v>
      </c>
      <c r="D15" s="5" t="n">
        <v>550000</v>
      </c>
    </row>
    <row r="16" spans="1:7">
      <c r="A16" s="4" t="s">
        <v>208</v>
      </c>
      <c r="D16" s="5" t="n">
        <v>500000</v>
      </c>
    </row>
    <row r="17" spans="1:7">
      <c r="A17" s="4" t="s">
        <v>318</v>
      </c>
    </row>
    <row r="18" spans="1:7">
      <c r="A18" s="3" t="s">
        <v>310</v>
      </c>
    </row>
    <row r="19" spans="1:7">
      <c r="A19" s="4" t="s">
        <v>209</v>
      </c>
      <c r="B19" s="7" t="n">
        <v>1410200</v>
      </c>
      <c r="G19" s="7" t="n">
        <v>621500</v>
      </c>
    </row>
    <row r="20" spans="1:7">
      <c r="A20" s="4" t="s">
        <v>208</v>
      </c>
      <c r="G20" s="7" t="n">
        <v>565000</v>
      </c>
    </row>
    <row r="21" spans="1:7">
      <c r="A21" s="4" t="s">
        <v>319</v>
      </c>
    </row>
    <row r="22" spans="1:7">
      <c r="A22" s="3" t="s">
        <v>310</v>
      </c>
    </row>
    <row r="23" spans="1:7">
      <c r="A23" s="4" t="s">
        <v>226</v>
      </c>
      <c r="B23" s="7" t="n">
        <v>572000</v>
      </c>
      <c r="F23" s="7" t="n">
        <v>520000</v>
      </c>
    </row>
    <row r="24" spans="1:7">
      <c r="A24" s="4" t="s">
        <v>320</v>
      </c>
    </row>
    <row r="25" spans="1:7">
      <c r="A25" s="3" t="s">
        <v>310</v>
      </c>
    </row>
    <row r="26" spans="1:7">
      <c r="A26" s="4" t="s">
        <v>209</v>
      </c>
      <c r="D26" s="5" t="n">
        <v>380323</v>
      </c>
    </row>
    <row r="27" spans="1:7">
      <c r="A27" s="4" t="s">
        <v>321</v>
      </c>
    </row>
    <row r="28" spans="1:7">
      <c r="A28" s="3" t="s">
        <v>310</v>
      </c>
    </row>
    <row r="29" spans="1:7">
      <c r="A29" s="4" t="s">
        <v>209</v>
      </c>
      <c r="D29" s="7" t="n">
        <v>520800</v>
      </c>
    </row>
    <row r="30" spans="1:7">
      <c r="A30" s="4" t="s">
        <v>322</v>
      </c>
    </row>
    <row r="31" spans="1:7">
      <c r="A31" s="3" t="s">
        <v>310</v>
      </c>
    </row>
    <row r="32" spans="1:7">
      <c r="A32" s="4" t="s">
        <v>323</v>
      </c>
      <c r="C32" s="5" t="n">
        <v>9869</v>
      </c>
      <c r="D32" s="14" t="n">
        <v>1889.1560233249</v>
      </c>
    </row>
    <row r="33" spans="1:7">
      <c r="A33" s="4" t="s">
        <v>324</v>
      </c>
    </row>
    <row r="34" spans="1:7">
      <c r="A34" s="3" t="s">
        <v>310</v>
      </c>
    </row>
    <row r="35" spans="1:7">
      <c r="A35" s="4" t="s">
        <v>323</v>
      </c>
      <c r="C35" s="5" t="n">
        <v>13158</v>
      </c>
      <c r="D35" s="14" t="n">
        <v>2518.8746977665</v>
      </c>
    </row>
    <row r="36" spans="1:7">
      <c r="A36" s="4" t="s">
        <v>68</v>
      </c>
    </row>
    <row r="37" spans="1:7">
      <c r="A37" s="3" t="s">
        <v>310</v>
      </c>
    </row>
    <row r="38" spans="1:7">
      <c r="A38" s="4" t="s">
        <v>325</v>
      </c>
      <c r="F38" s="5" t="n">
        <v>10000</v>
      </c>
    </row>
    <row r="39" spans="1:7">
      <c r="A39" s="4" t="s">
        <v>326</v>
      </c>
    </row>
    <row r="40" spans="1:7">
      <c r="A40" s="3" t="s">
        <v>310</v>
      </c>
    </row>
    <row r="41" spans="1:7">
      <c r="A41" s="4" t="s">
        <v>323</v>
      </c>
      <c r="D41" s="5" t="n">
        <v>20000</v>
      </c>
    </row>
    <row r="42" spans="1:7">
      <c r="A42" s="4" t="s">
        <v>67</v>
      </c>
    </row>
    <row r="43" spans="1:7">
      <c r="A43" s="3" t="s">
        <v>310</v>
      </c>
    </row>
    <row r="44" spans="1:7">
      <c r="A44" s="4" t="s">
        <v>323</v>
      </c>
      <c r="C44" s="5" t="n">
        <v>940272</v>
      </c>
    </row>
    <row r="45" spans="1:7">
      <c r="A45" s="4" t="s">
        <v>327</v>
      </c>
    </row>
    <row r="46" spans="1:7">
      <c r="A46" s="3" t="s">
        <v>310</v>
      </c>
    </row>
    <row r="47" spans="1:7">
      <c r="A47" s="4" t="s">
        <v>323</v>
      </c>
      <c r="C47" s="5" t="n">
        <v>23027</v>
      </c>
      <c r="D47" s="15" t="n">
        <v>4408.0307210914</v>
      </c>
    </row>
    <row r="48" spans="1:7">
      <c r="A48" s="4" t="s">
        <v>328</v>
      </c>
    </row>
    <row r="49" spans="1:7">
      <c r="A49" s="3" t="s">
        <v>310</v>
      </c>
    </row>
    <row r="50" spans="1:7">
      <c r="A50" s="4" t="s">
        <v>323</v>
      </c>
      <c r="C50" s="5" t="n">
        <v>574612</v>
      </c>
      <c r="D50" s="16" t="n">
        <v>110000.472149068</v>
      </c>
    </row>
    <row r="51" spans="1:7">
      <c r="A51" s="4" t="s">
        <v>329</v>
      </c>
    </row>
    <row r="52" spans="1:7">
      <c r="A52" s="3" t="s">
        <v>310</v>
      </c>
    </row>
    <row r="53" spans="1:7">
      <c r="A53" s="4" t="s">
        <v>323</v>
      </c>
      <c r="C53" s="5" t="n">
        <v>342633</v>
      </c>
      <c r="D53" s="17" t="n">
        <v>65591.49712984019</v>
      </c>
    </row>
    <row r="54" spans="1:7">
      <c r="A54" s="4" t="s">
        <v>330</v>
      </c>
    </row>
    <row r="55" spans="1:7">
      <c r="A55" s="3" t="s">
        <v>310</v>
      </c>
    </row>
    <row r="56" spans="1:7">
      <c r="A56" s="4" t="s">
        <v>323</v>
      </c>
      <c r="C56" s="5" t="n">
        <v>243948</v>
      </c>
      <c r="D56" s="17" t="n">
        <v>46699.9368965913</v>
      </c>
    </row>
    <row r="57" spans="1:7">
      <c r="A57" s="4" t="s">
        <v>331</v>
      </c>
    </row>
    <row r="58" spans="1:7">
      <c r="A58" s="3" t="s">
        <v>310</v>
      </c>
    </row>
    <row r="59" spans="1:7">
      <c r="A59" s="4" t="s">
        <v>323</v>
      </c>
      <c r="C59" s="5" t="n">
        <v>98685</v>
      </c>
      <c r="D59" s="17" t="n">
        <v>18891.5602332489</v>
      </c>
    </row>
    <row r="60" spans="1:7">
      <c r="A60" s="4" t="s">
        <v>332</v>
      </c>
    </row>
    <row r="61" spans="1:7">
      <c r="A61" s="3" t="s">
        <v>310</v>
      </c>
    </row>
    <row r="62" spans="1:7">
      <c r="A62" s="4" t="s">
        <v>333</v>
      </c>
      <c r="E62" s="5" t="n">
        <v>136928</v>
      </c>
    </row>
    <row r="63" spans="1:7">
      <c r="A63" s="4" t="s">
        <v>256</v>
      </c>
      <c r="E63" s="13" t="n">
        <v>3.5074</v>
      </c>
    </row>
    <row r="64" spans="1:7">
      <c r="A64" s="4" t="s">
        <v>334</v>
      </c>
    </row>
    <row r="65" spans="1:7">
      <c r="A65" s="3" t="s">
        <v>310</v>
      </c>
    </row>
    <row r="66" spans="1:7">
      <c r="A66" s="4" t="s">
        <v>335</v>
      </c>
      <c r="F66" s="7" t="n">
        <v>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06</v>
      </c>
      <c r="C1" s="2" t="s">
        <v>337</v>
      </c>
      <c r="D1" s="2" t="s">
        <v>2</v>
      </c>
      <c r="E1" s="2" t="s">
        <v>71</v>
      </c>
      <c r="F1" s="2" t="s">
        <v>25</v>
      </c>
      <c r="G1" s="2" t="s">
        <v>56</v>
      </c>
    </row>
    <row r="2" spans="1:7">
      <c r="A2" s="3" t="s">
        <v>338</v>
      </c>
    </row>
    <row r="3" spans="1:7">
      <c r="A3" s="4" t="s">
        <v>63</v>
      </c>
      <c r="D3" s="5" t="n">
        <v>10000000</v>
      </c>
    </row>
    <row r="4" spans="1:7">
      <c r="A4" s="4" t="s">
        <v>62</v>
      </c>
      <c r="D4" s="8" t="n">
        <v>0.001</v>
      </c>
    </row>
    <row r="5" spans="1:7">
      <c r="A5" s="4" t="s">
        <v>59</v>
      </c>
      <c r="D5" s="5" t="n">
        <v>300000000</v>
      </c>
      <c r="F5" s="5" t="n">
        <v>300000000</v>
      </c>
    </row>
    <row r="6" spans="1:7">
      <c r="A6" s="4" t="s">
        <v>58</v>
      </c>
      <c r="D6" s="8" t="n">
        <v>0.001</v>
      </c>
    </row>
    <row r="7" spans="1:7">
      <c r="A7" s="4" t="s">
        <v>61</v>
      </c>
      <c r="D7" s="5" t="n">
        <v>28026713</v>
      </c>
      <c r="F7" s="5" t="n">
        <v>5206174</v>
      </c>
    </row>
    <row r="8" spans="1:7">
      <c r="A8" s="4" t="s">
        <v>339</v>
      </c>
      <c r="D8" s="5" t="n">
        <v>0</v>
      </c>
      <c r="E8" s="5" t="n">
        <v>0</v>
      </c>
    </row>
    <row r="9" spans="1:7">
      <c r="A9" s="4" t="s">
        <v>340</v>
      </c>
    </row>
    <row r="10" spans="1:7">
      <c r="A10" s="3" t="s">
        <v>338</v>
      </c>
    </row>
    <row r="11" spans="1:7">
      <c r="A11" s="4" t="s">
        <v>63</v>
      </c>
      <c r="D11" s="5" t="n">
        <v>200000</v>
      </c>
    </row>
    <row r="12" spans="1:7">
      <c r="A12" s="4" t="s">
        <v>65</v>
      </c>
      <c r="D12" s="5" t="n">
        <v>0</v>
      </c>
    </row>
    <row r="13" spans="1:7">
      <c r="A13" s="4" t="s">
        <v>66</v>
      </c>
      <c r="D13" s="5" t="n">
        <v>0</v>
      </c>
    </row>
    <row r="14" spans="1:7">
      <c r="A14" s="4" t="s">
        <v>64</v>
      </c>
    </row>
    <row r="15" spans="1:7">
      <c r="A15" s="3" t="s">
        <v>338</v>
      </c>
    </row>
    <row r="16" spans="1:7">
      <c r="A16" s="4" t="s">
        <v>63</v>
      </c>
      <c r="D16" s="5" t="n">
        <v>0</v>
      </c>
      <c r="F16" s="5" t="n">
        <v>800000</v>
      </c>
      <c r="G16" s="5" t="n">
        <v>800000</v>
      </c>
    </row>
    <row r="17" spans="1:7">
      <c r="A17" s="4" t="s">
        <v>62</v>
      </c>
      <c r="D17" s="8" t="n">
        <v>0.001</v>
      </c>
      <c r="F17" s="8" t="n">
        <v>0.001</v>
      </c>
    </row>
    <row r="18" spans="1:7">
      <c r="A18" s="4" t="s">
        <v>65</v>
      </c>
      <c r="D18" s="5" t="n">
        <v>0</v>
      </c>
      <c r="F18" s="5" t="n">
        <v>800000</v>
      </c>
      <c r="G18" s="5" t="n">
        <v>800000</v>
      </c>
    </row>
    <row r="19" spans="1:7">
      <c r="A19" s="4" t="s">
        <v>66</v>
      </c>
      <c r="D19" s="5" t="n">
        <v>0</v>
      </c>
      <c r="F19" s="5" t="n">
        <v>800000</v>
      </c>
    </row>
    <row r="20" spans="1:7">
      <c r="A20" s="4" t="s">
        <v>68</v>
      </c>
    </row>
    <row r="21" spans="1:7">
      <c r="A21" s="3" t="s">
        <v>338</v>
      </c>
    </row>
    <row r="22" spans="1:7">
      <c r="A22" s="4" t="s">
        <v>63</v>
      </c>
      <c r="D22" s="5" t="n">
        <v>20000</v>
      </c>
      <c r="F22" s="5" t="n">
        <v>20000</v>
      </c>
    </row>
    <row r="23" spans="1:7">
      <c r="A23" s="4" t="s">
        <v>62</v>
      </c>
      <c r="D23" s="8" t="n">
        <v>0.001</v>
      </c>
      <c r="F23" s="8" t="n">
        <v>0.001</v>
      </c>
    </row>
    <row r="24" spans="1:7">
      <c r="A24" s="4" t="s">
        <v>65</v>
      </c>
      <c r="D24" s="5" t="n">
        <v>8333</v>
      </c>
      <c r="F24" s="5" t="n">
        <v>18333</v>
      </c>
    </row>
    <row r="25" spans="1:7">
      <c r="A25" s="4" t="s">
        <v>66</v>
      </c>
      <c r="D25" s="5" t="n">
        <v>8333</v>
      </c>
      <c r="F25" s="5" t="n">
        <v>18333</v>
      </c>
    </row>
    <row r="26" spans="1:7">
      <c r="A26" s="4" t="s">
        <v>67</v>
      </c>
    </row>
    <row r="27" spans="1:7">
      <c r="A27" s="3" t="s">
        <v>338</v>
      </c>
    </row>
    <row r="28" spans="1:7">
      <c r="A28" s="4" t="s">
        <v>63</v>
      </c>
      <c r="D28" s="5" t="n">
        <v>0</v>
      </c>
      <c r="F28" s="5" t="n">
        <v>810000</v>
      </c>
      <c r="G28" s="5" t="n">
        <v>810000</v>
      </c>
    </row>
    <row r="29" spans="1:7">
      <c r="A29" s="4" t="s">
        <v>62</v>
      </c>
      <c r="D29" s="8" t="n">
        <v>0.001</v>
      </c>
      <c r="F29" s="8" t="n">
        <v>0.001</v>
      </c>
    </row>
    <row r="30" spans="1:7">
      <c r="A30" s="4" t="s">
        <v>65</v>
      </c>
      <c r="D30" s="5" t="n">
        <v>0</v>
      </c>
      <c r="F30" s="5" t="n">
        <v>180000</v>
      </c>
      <c r="G30" s="5" t="n">
        <v>180000</v>
      </c>
    </row>
    <row r="31" spans="1:7">
      <c r="A31" s="4" t="s">
        <v>66</v>
      </c>
      <c r="D31" s="5" t="n">
        <v>0</v>
      </c>
      <c r="F31" s="5" t="n">
        <v>180000</v>
      </c>
    </row>
    <row r="32" spans="1:7">
      <c r="A32" s="4" t="s">
        <v>341</v>
      </c>
      <c r="B32" s="5" t="n">
        <v>940272</v>
      </c>
    </row>
    <row r="33" spans="1:7">
      <c r="A33" s="4" t="s">
        <v>342</v>
      </c>
    </row>
    <row r="34" spans="1:7">
      <c r="A34" s="3" t="s">
        <v>338</v>
      </c>
    </row>
    <row r="35" spans="1:7">
      <c r="A35" s="4" t="s">
        <v>343</v>
      </c>
      <c r="D35" s="5" t="n">
        <v>0</v>
      </c>
    </row>
    <row r="36" spans="1:7">
      <c r="A36" s="4" t="s">
        <v>344</v>
      </c>
    </row>
    <row r="37" spans="1:7">
      <c r="A37" s="3" t="s">
        <v>338</v>
      </c>
    </row>
    <row r="38" spans="1:7">
      <c r="A38" s="4" t="s">
        <v>345</v>
      </c>
      <c r="C38" s="5" t="n">
        <v>15000000</v>
      </c>
    </row>
    <row r="39" spans="1:7">
      <c r="A39" s="4" t="s">
        <v>346</v>
      </c>
      <c r="C39" s="5" t="n">
        <v>250000</v>
      </c>
    </row>
    <row r="40" spans="1:7">
      <c r="A40" s="4" t="s">
        <v>347</v>
      </c>
      <c r="C40" s="7" t="n">
        <v>250000</v>
      </c>
    </row>
    <row r="41" spans="1:7">
      <c r="A41" s="4" t="s">
        <v>348</v>
      </c>
    </row>
    <row r="42" spans="1:7">
      <c r="A42" s="3" t="s">
        <v>338</v>
      </c>
    </row>
    <row r="43" spans="1:7">
      <c r="A43" s="4" t="s">
        <v>349</v>
      </c>
      <c r="D43" s="5" t="n">
        <v>3367500</v>
      </c>
    </row>
    <row r="44" spans="1:7">
      <c r="A44" s="4" t="s">
        <v>350</v>
      </c>
    </row>
    <row r="45" spans="1:7">
      <c r="A45" s="3" t="s">
        <v>338</v>
      </c>
    </row>
    <row r="46" spans="1:7">
      <c r="A46" s="4" t="s">
        <v>349</v>
      </c>
      <c r="D46" s="5" t="n">
        <v>0</v>
      </c>
    </row>
    <row r="47" spans="1:7">
      <c r="A47" s="4" t="s">
        <v>351</v>
      </c>
    </row>
    <row r="48" spans="1:7">
      <c r="A48" s="3" t="s">
        <v>338</v>
      </c>
    </row>
    <row r="49" spans="1:7">
      <c r="A49" s="4" t="s">
        <v>349</v>
      </c>
      <c r="D49" s="5" t="n">
        <v>595000</v>
      </c>
    </row>
    <row r="50" spans="1:7">
      <c r="A50" s="4" t="s">
        <v>352</v>
      </c>
    </row>
    <row r="51" spans="1:7">
      <c r="A51" s="3" t="s">
        <v>338</v>
      </c>
    </row>
    <row r="52" spans="1:7">
      <c r="A52" s="4" t="s">
        <v>349</v>
      </c>
      <c r="D5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18"/>
  </cols>
  <sheetData>
    <row r="1" spans="1:9">
      <c r="A1" s="1" t="s">
        <v>353</v>
      </c>
      <c r="B1" s="2" t="s">
        <v>354</v>
      </c>
      <c r="C1" s="2" t="s">
        <v>355</v>
      </c>
      <c r="D1" s="2" t="s">
        <v>356</v>
      </c>
      <c r="E1" s="2" t="s">
        <v>357</v>
      </c>
      <c r="F1" s="2" t="s">
        <v>278</v>
      </c>
      <c r="G1" s="2" t="s">
        <v>279</v>
      </c>
      <c r="H1" s="2" t="s">
        <v>358</v>
      </c>
      <c r="I1" s="2" t="s">
        <v>359</v>
      </c>
    </row>
    <row r="2" spans="1:9">
      <c r="A2" s="3" t="s">
        <v>360</v>
      </c>
    </row>
    <row r="3" spans="1:9">
      <c r="A3" s="4" t="s">
        <v>361</v>
      </c>
      <c r="F3" s="7" t="n">
        <v>15000</v>
      </c>
      <c r="G3" s="7" t="n">
        <v>15000</v>
      </c>
    </row>
    <row r="4" spans="1:9">
      <c r="A4" s="4" t="s">
        <v>362</v>
      </c>
      <c r="F4" s="5" t="n">
        <v>0</v>
      </c>
      <c r="G4" s="7" t="n">
        <v>0</v>
      </c>
    </row>
    <row r="5" spans="1:9">
      <c r="A5" s="4" t="s">
        <v>363</v>
      </c>
    </row>
    <row r="6" spans="1:9">
      <c r="A6" s="3" t="s">
        <v>360</v>
      </c>
    </row>
    <row r="7" spans="1:9">
      <c r="A7" s="4" t="s">
        <v>364</v>
      </c>
      <c r="I7" s="5" t="n">
        <v>2</v>
      </c>
    </row>
    <row r="8" spans="1:9">
      <c r="A8" s="4" t="s">
        <v>365</v>
      </c>
      <c r="I8" s="4" t="s">
        <v>203</v>
      </c>
    </row>
    <row r="9" spans="1:9">
      <c r="A9" s="4" t="s">
        <v>366</v>
      </c>
      <c r="C9" s="7" t="n">
        <v>140000</v>
      </c>
      <c r="F9" s="7" t="n">
        <v>0</v>
      </c>
    </row>
    <row r="10" spans="1:9">
      <c r="A10" s="4" t="s">
        <v>367</v>
      </c>
      <c r="C10" s="5" t="n">
        <v>14000</v>
      </c>
    </row>
    <row r="11" spans="1:9">
      <c r="A11" s="4" t="s">
        <v>368</v>
      </c>
      <c r="C11" s="7" t="n">
        <v>7500</v>
      </c>
    </row>
    <row r="12" spans="1:9">
      <c r="A12" s="4" t="s">
        <v>369</v>
      </c>
    </row>
    <row r="13" spans="1:9">
      <c r="A13" s="3" t="s">
        <v>360</v>
      </c>
    </row>
    <row r="14" spans="1:9">
      <c r="A14" s="4" t="s">
        <v>370</v>
      </c>
      <c r="E14" s="7" t="n">
        <v>3050133</v>
      </c>
    </row>
    <row r="15" spans="1:9">
      <c r="A15" s="4" t="s">
        <v>371</v>
      </c>
      <c r="B15" s="7" t="n">
        <v>320000</v>
      </c>
    </row>
    <row r="16" spans="1:9">
      <c r="A16" s="4" t="s">
        <v>372</v>
      </c>
    </row>
    <row r="17" spans="1:9">
      <c r="A17" s="3" t="s">
        <v>360</v>
      </c>
    </row>
    <row r="18" spans="1:9">
      <c r="A18" s="4" t="s">
        <v>373</v>
      </c>
      <c r="H18" s="5" t="n">
        <v>6</v>
      </c>
    </row>
    <row r="19" spans="1:9">
      <c r="A19" s="4" t="s">
        <v>374</v>
      </c>
      <c r="D19" s="7" t="n">
        <v>171839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1"/>
    <col customWidth="1" max="5" min="5" width="27"/>
    <col customWidth="1" max="6" min="6" width="20"/>
  </cols>
  <sheetData>
    <row r="1" spans="1:6">
      <c r="A1" s="1" t="s">
        <v>375</v>
      </c>
      <c r="B1" s="2" t="s">
        <v>376</v>
      </c>
      <c r="C1" s="2" t="s">
        <v>377</v>
      </c>
      <c r="D1" s="2" t="s">
        <v>378</v>
      </c>
      <c r="E1" s="2" t="s">
        <v>379</v>
      </c>
      <c r="F1" s="2" t="s">
        <v>380</v>
      </c>
    </row>
    <row r="2" spans="1:6">
      <c r="A2" s="3" t="s">
        <v>381</v>
      </c>
    </row>
    <row r="3" spans="1:6">
      <c r="A3" s="4" t="s">
        <v>382</v>
      </c>
      <c r="E3" s="5" t="n">
        <v>28026713</v>
      </c>
      <c r="F3" s="5" t="n">
        <v>5206174</v>
      </c>
    </row>
    <row r="4" spans="1:6">
      <c r="A4" s="4" t="s">
        <v>383</v>
      </c>
    </row>
    <row r="5" spans="1:6">
      <c r="A5" s="3" t="s">
        <v>381</v>
      </c>
    </row>
    <row r="6" spans="1:6">
      <c r="A6" s="4" t="s">
        <v>384</v>
      </c>
      <c r="B6" s="7" t="n">
        <v>375000</v>
      </c>
    </row>
    <row r="7" spans="1:6">
      <c r="A7" s="4" t="s">
        <v>385</v>
      </c>
    </row>
    <row r="8" spans="1:6">
      <c r="A8" s="3" t="s">
        <v>381</v>
      </c>
    </row>
    <row r="9" spans="1:6">
      <c r="A9" s="4" t="s">
        <v>386</v>
      </c>
      <c r="B9" s="5" t="n">
        <v>15625</v>
      </c>
    </row>
    <row r="10" spans="1:6">
      <c r="A10" s="4" t="s">
        <v>387</v>
      </c>
      <c r="B10" s="5" t="n">
        <v>9375</v>
      </c>
    </row>
    <row r="11" spans="1:6">
      <c r="A11" s="4" t="s">
        <v>388</v>
      </c>
      <c r="B11" s="7" t="n">
        <v>9375</v>
      </c>
    </row>
    <row r="12" spans="1:6">
      <c r="A12" s="4" t="s">
        <v>215</v>
      </c>
      <c r="B12" s="9" t="n">
        <v>0.75</v>
      </c>
    </row>
    <row r="13" spans="1:6">
      <c r="A13" s="4" t="s">
        <v>389</v>
      </c>
      <c r="B13" s="7" t="n">
        <v>7000000</v>
      </c>
    </row>
    <row r="14" spans="1:6">
      <c r="A14" s="4" t="s">
        <v>213</v>
      </c>
      <c r="B14" s="4" t="s">
        <v>214</v>
      </c>
    </row>
    <row r="15" spans="1:6">
      <c r="A15" s="4" t="s">
        <v>225</v>
      </c>
      <c r="B15" s="9" t="n">
        <v>0.75</v>
      </c>
    </row>
    <row r="16" spans="1:6">
      <c r="A16" s="4" t="s">
        <v>223</v>
      </c>
      <c r="B16" s="4" t="s">
        <v>313</v>
      </c>
    </row>
    <row r="17" spans="1:6">
      <c r="A17" s="4" t="s">
        <v>390</v>
      </c>
    </row>
    <row r="18" spans="1:6">
      <c r="A18" s="3" t="s">
        <v>381</v>
      </c>
    </row>
    <row r="19" spans="1:6">
      <c r="A19" s="4" t="s">
        <v>215</v>
      </c>
      <c r="B19" s="9" t="n">
        <v>0.75</v>
      </c>
    </row>
    <row r="20" spans="1:6">
      <c r="A20" s="4" t="s">
        <v>213</v>
      </c>
      <c r="B20" s="4" t="s">
        <v>214</v>
      </c>
    </row>
    <row r="21" spans="1:6">
      <c r="A21" s="4" t="s">
        <v>218</v>
      </c>
      <c r="B21" s="5" t="n">
        <v>375000</v>
      </c>
    </row>
    <row r="22" spans="1:6">
      <c r="A22" s="4" t="s">
        <v>384</v>
      </c>
      <c r="B22" s="7" t="n">
        <v>375000</v>
      </c>
    </row>
    <row r="23" spans="1:6">
      <c r="A23" s="4" t="s">
        <v>312</v>
      </c>
      <c r="B23" s="4" t="s">
        <v>222</v>
      </c>
    </row>
    <row r="24" spans="1:6">
      <c r="A24" s="4" t="s">
        <v>391</v>
      </c>
      <c r="B24" s="7" t="n">
        <v>9375</v>
      </c>
    </row>
    <row r="25" spans="1:6">
      <c r="A25" s="4" t="s">
        <v>392</v>
      </c>
    </row>
    <row r="26" spans="1:6">
      <c r="A26" s="3" t="s">
        <v>381</v>
      </c>
    </row>
    <row r="27" spans="1:6">
      <c r="A27" s="4" t="s">
        <v>393</v>
      </c>
      <c r="B27" s="4" t="s">
        <v>303</v>
      </c>
    </row>
    <row r="28" spans="1:6">
      <c r="A28" s="4" t="s">
        <v>394</v>
      </c>
      <c r="B28" s="7" t="n">
        <v>1600000</v>
      </c>
    </row>
    <row r="29" spans="1:6">
      <c r="A29" s="4" t="s">
        <v>395</v>
      </c>
      <c r="B29" s="5" t="n">
        <v>150000</v>
      </c>
    </row>
    <row r="30" spans="1:6">
      <c r="A30" s="4" t="s">
        <v>396</v>
      </c>
      <c r="B30" s="7" t="n">
        <v>350000</v>
      </c>
    </row>
    <row r="31" spans="1:6">
      <c r="A31" s="4" t="s">
        <v>397</v>
      </c>
      <c r="B31" s="5" t="n">
        <v>2</v>
      </c>
    </row>
    <row r="32" spans="1:6">
      <c r="A32" s="4" t="s">
        <v>398</v>
      </c>
      <c r="B32" s="7" t="n">
        <v>118000</v>
      </c>
    </row>
    <row r="33" spans="1:6">
      <c r="A33" s="4" t="s">
        <v>399</v>
      </c>
      <c r="B33" s="5" t="n">
        <v>11000</v>
      </c>
    </row>
    <row r="34" spans="1:6">
      <c r="A34" s="4" t="s">
        <v>400</v>
      </c>
      <c r="B34" s="7" t="n">
        <v>300000</v>
      </c>
    </row>
    <row r="35" spans="1:6">
      <c r="A35" s="4" t="s">
        <v>401</v>
      </c>
      <c r="B35" s="4" t="s">
        <v>402</v>
      </c>
    </row>
    <row r="36" spans="1:6">
      <c r="A36" s="4" t="s">
        <v>403</v>
      </c>
      <c r="B36" s="7" t="n">
        <v>87500</v>
      </c>
    </row>
    <row r="37" spans="1:6">
      <c r="A37" s="4" t="s">
        <v>404</v>
      </c>
      <c r="B37" s="4" t="s">
        <v>214</v>
      </c>
    </row>
    <row r="38" spans="1:6">
      <c r="A38" s="4" t="s">
        <v>405</v>
      </c>
      <c r="B38" s="7" t="n">
        <v>700000</v>
      </c>
    </row>
    <row r="39" spans="1:6">
      <c r="A39" s="4" t="s">
        <v>406</v>
      </c>
    </row>
    <row r="40" spans="1:6">
      <c r="A40" s="3" t="s">
        <v>381</v>
      </c>
    </row>
    <row r="41" spans="1:6">
      <c r="A41" s="4" t="s">
        <v>215</v>
      </c>
      <c r="D41" s="9" t="n">
        <v>0.75</v>
      </c>
    </row>
    <row r="42" spans="1:6">
      <c r="A42" s="4" t="s">
        <v>213</v>
      </c>
      <c r="D42" s="4" t="s">
        <v>214</v>
      </c>
    </row>
    <row r="43" spans="1:6">
      <c r="A43" s="4" t="s">
        <v>225</v>
      </c>
      <c r="D43" s="9" t="n">
        <v>0.75</v>
      </c>
    </row>
    <row r="44" spans="1:6">
      <c r="A44" s="4" t="s">
        <v>223</v>
      </c>
      <c r="D44" s="4" t="s">
        <v>224</v>
      </c>
    </row>
    <row r="45" spans="1:6">
      <c r="A45" s="4" t="s">
        <v>226</v>
      </c>
      <c r="D45" s="7" t="n">
        <v>572000</v>
      </c>
      <c r="E45" s="7" t="n">
        <v>520000</v>
      </c>
    </row>
    <row r="46" spans="1:6">
      <c r="A46" s="4" t="s">
        <v>407</v>
      </c>
    </row>
    <row r="47" spans="1:6">
      <c r="A47" s="3" t="s">
        <v>381</v>
      </c>
    </row>
    <row r="48" spans="1:6">
      <c r="A48" s="4" t="s">
        <v>226</v>
      </c>
      <c r="C48" s="7" t="n">
        <v>1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v>
      </c>
      <c r="B1" s="2" t="s">
        <v>2</v>
      </c>
      <c r="C1" s="2" t="s">
        <v>25</v>
      </c>
      <c r="D1" s="2" t="s">
        <v>56</v>
      </c>
    </row>
    <row r="2" spans="1:4">
      <c r="A2" s="3" t="s">
        <v>57</v>
      </c>
    </row>
    <row r="3" spans="1:4">
      <c r="A3" s="4" t="s">
        <v>58</v>
      </c>
      <c r="B3" s="8" t="n">
        <v>0.001</v>
      </c>
    </row>
    <row r="4" spans="1:4">
      <c r="A4" s="4" t="s">
        <v>59</v>
      </c>
      <c r="B4" s="5" t="n">
        <v>300000000</v>
      </c>
      <c r="C4" s="5" t="n">
        <v>300000000</v>
      </c>
    </row>
    <row r="5" spans="1:4">
      <c r="A5" s="4" t="s">
        <v>60</v>
      </c>
      <c r="B5" s="5" t="n">
        <v>28026713</v>
      </c>
      <c r="C5" s="5" t="n">
        <v>5206174</v>
      </c>
    </row>
    <row r="6" spans="1:4">
      <c r="A6" s="4" t="s">
        <v>61</v>
      </c>
      <c r="B6" s="5" t="n">
        <v>28026713</v>
      </c>
      <c r="C6" s="5" t="n">
        <v>5206174</v>
      </c>
    </row>
    <row r="7" spans="1:4">
      <c r="A7" s="4" t="s">
        <v>62</v>
      </c>
      <c r="B7" s="8" t="n">
        <v>0.001</v>
      </c>
    </row>
    <row r="8" spans="1:4">
      <c r="A8" s="4" t="s">
        <v>63</v>
      </c>
      <c r="B8" s="5" t="n">
        <v>10000000</v>
      </c>
    </row>
    <row r="9" spans="1:4">
      <c r="A9" s="4" t="s">
        <v>64</v>
      </c>
    </row>
    <row r="10" spans="1:4">
      <c r="A10" s="4" t="s">
        <v>62</v>
      </c>
      <c r="B10" s="8" t="n">
        <v>0.001</v>
      </c>
      <c r="C10" s="8" t="n">
        <v>0.001</v>
      </c>
    </row>
    <row r="11" spans="1:4">
      <c r="A11" s="4" t="s">
        <v>63</v>
      </c>
      <c r="B11" s="5" t="n">
        <v>0</v>
      </c>
      <c r="C11" s="5" t="n">
        <v>800000</v>
      </c>
      <c r="D11" s="5" t="n">
        <v>800000</v>
      </c>
    </row>
    <row r="12" spans="1:4">
      <c r="A12" s="4" t="s">
        <v>65</v>
      </c>
      <c r="B12" s="5" t="n">
        <v>0</v>
      </c>
      <c r="C12" s="5" t="n">
        <v>800000</v>
      </c>
      <c r="D12" s="5" t="n">
        <v>800000</v>
      </c>
    </row>
    <row r="13" spans="1:4">
      <c r="A13" s="4" t="s">
        <v>66</v>
      </c>
      <c r="B13" s="5" t="n">
        <v>0</v>
      </c>
      <c r="C13" s="5" t="n">
        <v>800000</v>
      </c>
    </row>
    <row r="14" spans="1:4">
      <c r="A14" s="4" t="s">
        <v>67</v>
      </c>
    </row>
    <row r="15" spans="1:4">
      <c r="A15" s="4" t="s">
        <v>62</v>
      </c>
      <c r="B15" s="8" t="n">
        <v>0.001</v>
      </c>
      <c r="C15" s="8" t="n">
        <v>0.001</v>
      </c>
    </row>
    <row r="16" spans="1:4">
      <c r="A16" s="4" t="s">
        <v>63</v>
      </c>
      <c r="B16" s="5" t="n">
        <v>0</v>
      </c>
      <c r="C16" s="5" t="n">
        <v>810000</v>
      </c>
      <c r="D16" s="5" t="n">
        <v>810000</v>
      </c>
    </row>
    <row r="17" spans="1:4">
      <c r="A17" s="4" t="s">
        <v>65</v>
      </c>
      <c r="B17" s="5" t="n">
        <v>0</v>
      </c>
      <c r="C17" s="5" t="n">
        <v>180000</v>
      </c>
      <c r="D17" s="5" t="n">
        <v>180000</v>
      </c>
    </row>
    <row r="18" spans="1:4">
      <c r="A18" s="4" t="s">
        <v>66</v>
      </c>
      <c r="B18" s="5" t="n">
        <v>0</v>
      </c>
      <c r="C18" s="5" t="n">
        <v>180000</v>
      </c>
    </row>
    <row r="19" spans="1:4">
      <c r="A19" s="4" t="s">
        <v>68</v>
      </c>
    </row>
    <row r="20" spans="1:4">
      <c r="A20" s="4" t="s">
        <v>62</v>
      </c>
      <c r="B20" s="8" t="n">
        <v>0.001</v>
      </c>
      <c r="C20" s="8" t="n">
        <v>0.001</v>
      </c>
    </row>
    <row r="21" spans="1:4">
      <c r="A21" s="4" t="s">
        <v>63</v>
      </c>
      <c r="B21" s="5" t="n">
        <v>20000</v>
      </c>
      <c r="C21" s="5" t="n">
        <v>20000</v>
      </c>
    </row>
    <row r="22" spans="1:4">
      <c r="A22" s="4" t="s">
        <v>65</v>
      </c>
      <c r="B22" s="5" t="n">
        <v>8333</v>
      </c>
      <c r="C22" s="5" t="n">
        <v>18333</v>
      </c>
    </row>
    <row r="23" spans="1:4">
      <c r="A23" s="4" t="s">
        <v>66</v>
      </c>
      <c r="B23" s="5" t="n">
        <v>8333</v>
      </c>
      <c r="C23" s="5" t="n">
        <v>18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771825</v>
      </c>
      <c r="C4" s="7" t="n">
        <v>513826</v>
      </c>
      <c r="D4" s="7" t="n">
        <v>12199212</v>
      </c>
      <c r="E4" s="7" t="n">
        <v>1071319</v>
      </c>
    </row>
    <row r="5" spans="1:5">
      <c r="A5" s="4" t="s">
        <v>74</v>
      </c>
      <c r="B5" s="5" t="n">
        <v>119</v>
      </c>
      <c r="C5" s="5" t="n">
        <v>7702</v>
      </c>
      <c r="D5" s="5" t="n">
        <v>312</v>
      </c>
      <c r="E5" s="5" t="n">
        <v>9318</v>
      </c>
    </row>
    <row r="6" spans="1:5">
      <c r="A6" s="4" t="s">
        <v>75</v>
      </c>
      <c r="B6" s="5" t="n">
        <v>11771944</v>
      </c>
      <c r="C6" s="5" t="n">
        <v>521528</v>
      </c>
      <c r="D6" s="5" t="n">
        <v>12199524</v>
      </c>
      <c r="E6" s="5" t="n">
        <v>1080637</v>
      </c>
    </row>
    <row r="7" spans="1:5">
      <c r="A7" s="4" t="s">
        <v>76</v>
      </c>
      <c r="B7" s="5" t="n">
        <v>-11771944</v>
      </c>
      <c r="C7" s="5" t="n">
        <v>-521528</v>
      </c>
      <c r="D7" s="5" t="n">
        <v>-12199524</v>
      </c>
      <c r="E7" s="5" t="n">
        <v>-1080637</v>
      </c>
    </row>
    <row r="8" spans="1:5">
      <c r="A8" s="3" t="s">
        <v>77</v>
      </c>
    </row>
    <row r="9" spans="1:5">
      <c r="A9" s="4" t="s">
        <v>78</v>
      </c>
      <c r="B9" s="5" t="n">
        <v>-63744</v>
      </c>
      <c r="C9" s="5" t="n">
        <v>-98633</v>
      </c>
      <c r="D9" s="5" t="n">
        <v>-122060</v>
      </c>
      <c r="E9" s="5" t="n">
        <v>-187991</v>
      </c>
    </row>
    <row r="10" spans="1:5">
      <c r="A10" s="4" t="s">
        <v>79</v>
      </c>
      <c r="B10" s="5" t="n">
        <v>-63744</v>
      </c>
      <c r="C10" s="5" t="n">
        <v>-98633</v>
      </c>
      <c r="D10" s="5" t="n">
        <v>-122060</v>
      </c>
      <c r="E10" s="5" t="n">
        <v>-187991</v>
      </c>
    </row>
    <row r="11" spans="1:5">
      <c r="A11" s="4" t="s">
        <v>80</v>
      </c>
      <c r="B11" s="5" t="n">
        <v>-11835688</v>
      </c>
      <c r="C11" s="5" t="n">
        <v>-620161</v>
      </c>
      <c r="D11" s="5" t="n">
        <v>-12321584</v>
      </c>
      <c r="E11" s="5" t="n">
        <v>-1268628</v>
      </c>
    </row>
    <row r="12" spans="1:5">
      <c r="A12" s="4" t="s">
        <v>81</v>
      </c>
      <c r="B12" s="5" t="n">
        <v>0</v>
      </c>
      <c r="C12" s="5" t="n">
        <v>0</v>
      </c>
      <c r="D12" s="5" t="n">
        <v>0</v>
      </c>
      <c r="E12" s="5" t="n">
        <v>0</v>
      </c>
    </row>
    <row r="13" spans="1:5">
      <c r="A13" s="4" t="s">
        <v>82</v>
      </c>
      <c r="B13" s="5" t="n">
        <v>-11835688</v>
      </c>
      <c r="C13" s="5" t="n">
        <v>-620161</v>
      </c>
      <c r="D13" s="5" t="n">
        <v>-12321584</v>
      </c>
      <c r="E13" s="5" t="n">
        <v>-1268628</v>
      </c>
    </row>
    <row r="14" spans="1:5">
      <c r="A14" s="4" t="s">
        <v>83</v>
      </c>
      <c r="B14" s="5" t="n">
        <v>36361</v>
      </c>
      <c r="C14" s="5" t="n">
        <v>5988</v>
      </c>
      <c r="D14" s="5" t="n">
        <v>85447</v>
      </c>
      <c r="E14" s="5" t="n">
        <v>-9721</v>
      </c>
    </row>
    <row r="15" spans="1:5">
      <c r="A15" s="4" t="s">
        <v>84</v>
      </c>
      <c r="B15" s="7" t="n">
        <v>-11799327</v>
      </c>
      <c r="C15" s="7" t="n">
        <v>-614173</v>
      </c>
      <c r="D15" s="7" t="n">
        <v>-12236137</v>
      </c>
      <c r="E15" s="7" t="n">
        <v>-1278349</v>
      </c>
    </row>
    <row r="16" spans="1:5">
      <c r="A16" s="3" t="s">
        <v>85</v>
      </c>
    </row>
    <row r="17" spans="1:5">
      <c r="A17" s="4" t="s">
        <v>86</v>
      </c>
      <c r="B17" s="9" t="n">
        <v>-0.5</v>
      </c>
      <c r="C17" s="9" t="n">
        <v>-0.75</v>
      </c>
      <c r="D17" s="9" t="n">
        <v>-0.84</v>
      </c>
      <c r="E17" s="9" t="n">
        <v>-1.54</v>
      </c>
    </row>
    <row r="18" spans="1:5">
      <c r="A18" s="4" t="s">
        <v>87</v>
      </c>
      <c r="B18" s="5" t="n">
        <v>0</v>
      </c>
      <c r="C18" s="10" t="n">
        <v>0.01</v>
      </c>
      <c r="D18" s="10" t="n">
        <v>0.01</v>
      </c>
      <c r="E18" s="10" t="n">
        <v>-0.01</v>
      </c>
    </row>
    <row r="19" spans="1:5">
      <c r="A19" s="4" t="s">
        <v>88</v>
      </c>
      <c r="B19" s="9" t="n">
        <v>-0.5</v>
      </c>
      <c r="C19" s="9" t="n">
        <v>-0.74</v>
      </c>
      <c r="D19" s="9" t="n">
        <v>-0.83</v>
      </c>
      <c r="E19" s="9" t="n">
        <v>-1.55</v>
      </c>
    </row>
    <row r="20" spans="1:5">
      <c r="A20" s="4" t="s">
        <v>89</v>
      </c>
      <c r="B20" s="5" t="n">
        <v>23479779</v>
      </c>
      <c r="C20" s="5" t="n">
        <v>823278</v>
      </c>
      <c r="D20" s="5" t="n">
        <v>14756246</v>
      </c>
      <c r="E20" s="5" t="n">
        <v>823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12236137</v>
      </c>
      <c r="C4" s="7" t="n">
        <v>-1278349</v>
      </c>
    </row>
    <row r="5" spans="1:3">
      <c r="A5" s="3" t="s">
        <v>93</v>
      </c>
    </row>
    <row r="6" spans="1:3">
      <c r="A6" s="4" t="s">
        <v>94</v>
      </c>
      <c r="B6" s="5" t="n">
        <v>0</v>
      </c>
      <c r="C6" s="5" t="n">
        <v>1655</v>
      </c>
    </row>
    <row r="7" spans="1:3">
      <c r="A7" s="4" t="s">
        <v>95</v>
      </c>
      <c r="B7" s="5" t="n">
        <v>0</v>
      </c>
      <c r="C7" s="5" t="n">
        <v>6237</v>
      </c>
    </row>
    <row r="8" spans="1:3">
      <c r="A8" s="4" t="s">
        <v>96</v>
      </c>
      <c r="B8" s="5" t="n">
        <v>0</v>
      </c>
      <c r="C8" s="5" t="n">
        <v>124055</v>
      </c>
    </row>
    <row r="9" spans="1:3">
      <c r="A9" s="4" t="s">
        <v>97</v>
      </c>
      <c r="B9" s="5" t="n">
        <v>312</v>
      </c>
      <c r="C9" s="5" t="n">
        <v>60645</v>
      </c>
    </row>
    <row r="10" spans="1:3">
      <c r="A10" s="4" t="s">
        <v>98</v>
      </c>
      <c r="B10" s="5" t="n">
        <v>11331602</v>
      </c>
      <c r="C10" s="5" t="n">
        <v>179034</v>
      </c>
    </row>
    <row r="11" spans="1:3">
      <c r="A11" s="3" t="s">
        <v>99</v>
      </c>
    </row>
    <row r="12" spans="1:3">
      <c r="A12" s="4" t="s">
        <v>100</v>
      </c>
      <c r="B12" s="5" t="n">
        <v>0</v>
      </c>
      <c r="C12" s="5" t="n">
        <v>15407</v>
      </c>
    </row>
    <row r="13" spans="1:3">
      <c r="A13" s="4" t="s">
        <v>101</v>
      </c>
      <c r="B13" s="5" t="n">
        <v>0</v>
      </c>
      <c r="C13" s="5" t="n">
        <v>-1899</v>
      </c>
    </row>
    <row r="14" spans="1:3">
      <c r="A14" s="4" t="s">
        <v>28</v>
      </c>
      <c r="B14" s="5" t="n">
        <v>20986</v>
      </c>
      <c r="C14" s="5" t="n">
        <v>-16764</v>
      </c>
    </row>
    <row r="15" spans="1:3">
      <c r="A15" s="4" t="s">
        <v>38</v>
      </c>
      <c r="B15" s="5" t="n">
        <v>-97467</v>
      </c>
      <c r="C15" s="5" t="n">
        <v>150107</v>
      </c>
    </row>
    <row r="16" spans="1:3">
      <c r="A16" s="4" t="s">
        <v>102</v>
      </c>
      <c r="B16" s="5" t="n">
        <v>0</v>
      </c>
      <c r="C16" s="5" t="n">
        <v>-216357</v>
      </c>
    </row>
    <row r="17" spans="1:3">
      <c r="A17" s="4" t="s">
        <v>39</v>
      </c>
      <c r="B17" s="5" t="n">
        <v>39305</v>
      </c>
      <c r="C17" s="5" t="n">
        <v>-357789</v>
      </c>
    </row>
    <row r="18" spans="1:3">
      <c r="A18" s="4" t="s">
        <v>103</v>
      </c>
      <c r="B18" s="5" t="n">
        <v>98700</v>
      </c>
      <c r="C18" s="5" t="n">
        <v>15719</v>
      </c>
    </row>
    <row r="19" spans="1:3">
      <c r="A19" s="4" t="s">
        <v>104</v>
      </c>
      <c r="B19" s="5" t="n">
        <v>-842699</v>
      </c>
      <c r="C19" s="5" t="n">
        <v>-1318299</v>
      </c>
    </row>
    <row r="20" spans="1:3">
      <c r="A20" s="3" t="s">
        <v>105</v>
      </c>
    </row>
    <row r="21" spans="1:3">
      <c r="A21" s="4" t="s">
        <v>106</v>
      </c>
      <c r="B21" s="5" t="n">
        <v>0</v>
      </c>
      <c r="C21" s="5" t="n">
        <v>1305000</v>
      </c>
    </row>
    <row r="22" spans="1:3">
      <c r="A22" s="4" t="s">
        <v>107</v>
      </c>
      <c r="B22" s="5" t="n">
        <v>987000</v>
      </c>
      <c r="C22" s="5" t="n">
        <v>320000</v>
      </c>
    </row>
    <row r="23" spans="1:3">
      <c r="A23" s="4" t="s">
        <v>108</v>
      </c>
      <c r="B23" s="5" t="n">
        <v>0</v>
      </c>
      <c r="C23" s="5" t="n">
        <v>-316000</v>
      </c>
    </row>
    <row r="24" spans="1:3">
      <c r="A24" s="4" t="s">
        <v>109</v>
      </c>
      <c r="B24" s="5" t="n">
        <v>55000</v>
      </c>
      <c r="C24" s="5" t="n">
        <v>0</v>
      </c>
    </row>
    <row r="25" spans="1:3">
      <c r="A25" s="4" t="s">
        <v>110</v>
      </c>
      <c r="B25" s="5" t="n">
        <v>-190163</v>
      </c>
      <c r="C25" s="5" t="n">
        <v>0</v>
      </c>
    </row>
    <row r="26" spans="1:3">
      <c r="A26" s="4" t="s">
        <v>111</v>
      </c>
      <c r="B26" s="5" t="n">
        <v>851837</v>
      </c>
      <c r="C26" s="5" t="n">
        <v>1309000</v>
      </c>
    </row>
    <row r="27" spans="1:3">
      <c r="A27" s="4" t="s">
        <v>112</v>
      </c>
      <c r="B27" s="5" t="n">
        <v>9138</v>
      </c>
      <c r="C27" s="5" t="n">
        <v>-9299</v>
      </c>
    </row>
    <row r="28" spans="1:3">
      <c r="A28" s="4" t="s">
        <v>113</v>
      </c>
      <c r="B28" s="5" t="n">
        <v>24383</v>
      </c>
      <c r="C28" s="5" t="n">
        <v>56456</v>
      </c>
    </row>
    <row r="29" spans="1:3">
      <c r="A29" s="4" t="s">
        <v>114</v>
      </c>
      <c r="B29" s="5" t="n">
        <v>33521</v>
      </c>
      <c r="C29" s="5" t="n">
        <v>47157</v>
      </c>
    </row>
    <row r="30" spans="1:3">
      <c r="A30" s="3" t="s">
        <v>115</v>
      </c>
    </row>
    <row r="31" spans="1:3">
      <c r="A31" s="4" t="s">
        <v>116</v>
      </c>
      <c r="B31" s="5" t="n">
        <v>0</v>
      </c>
      <c r="C31" s="5" t="n">
        <v>18362</v>
      </c>
    </row>
    <row r="32" spans="1:3">
      <c r="A32" s="3" t="s">
        <v>117</v>
      </c>
    </row>
    <row r="33" spans="1:3">
      <c r="A33" s="4" t="s">
        <v>118</v>
      </c>
      <c r="B33" s="5" t="n">
        <v>122061</v>
      </c>
      <c r="C33" s="5" t="n">
        <v>163392</v>
      </c>
    </row>
    <row r="34" spans="1:3">
      <c r="A34" s="4" t="s">
        <v>119</v>
      </c>
      <c r="B34" s="5" t="n">
        <v>0</v>
      </c>
      <c r="C34" s="5" t="n">
        <v>173568</v>
      </c>
    </row>
    <row r="35" spans="1:3">
      <c r="A35" s="4" t="s">
        <v>120</v>
      </c>
      <c r="B35" s="5" t="n">
        <v>0</v>
      </c>
      <c r="C35" s="5" t="n">
        <v>7570</v>
      </c>
    </row>
    <row r="36" spans="1:3">
      <c r="A36" s="4" t="s">
        <v>46</v>
      </c>
      <c r="B36" s="7" t="n">
        <v>-455500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16Z</dcterms:created>
  <dcterms:modified xmlns:dcterms="http://purl.org/dc/terms/" xmlns:xsi="http://www.w3.org/2001/XMLSchema-instance" xsi:type="dcterms:W3CDTF">2018-08-14T16:04:16Z</dcterms:modified>
</cp:coreProperties>
</file>